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INTANGIBLE ASSETS" sheetId="11" state="visible" r:id="rId11"/>
    <sheet xmlns:r="http://schemas.openxmlformats.org/officeDocument/2006/relationships" name="RELATED PARTY RECEIVABLE" sheetId="12" state="visible" r:id="rId12"/>
    <sheet xmlns:r="http://schemas.openxmlformats.org/officeDocument/2006/relationships" name="LONG-TERM DEBT" sheetId="13" state="visible" r:id="rId13"/>
    <sheet xmlns:r="http://schemas.openxmlformats.org/officeDocument/2006/relationships" name="FINANCING OBLIGATION LIABILITY"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SUBSEQUENT EVENT" sheetId="19" state="visible" r:id="rId19"/>
    <sheet xmlns:r="http://schemas.openxmlformats.org/officeDocument/2006/relationships" name="NATURE OF OPERATIONS AND SUMM_2"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PROPERTY, PLANT &amp; EQUIPMENT (Ta"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FINANCING OBLIGATION LIABILITY "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SEGMENT REPORTING (Tables)" sheetId="29" state="visible" r:id="rId29"/>
    <sheet xmlns:r="http://schemas.openxmlformats.org/officeDocument/2006/relationships" name="NATURE OF OPERATIONS AND SUMM_3" sheetId="30" state="visible" r:id="rId30"/>
    <sheet xmlns:r="http://schemas.openxmlformats.org/officeDocument/2006/relationships" name="SCHEDULE OF REVENUE DISAGGREGAT" sheetId="31" state="visible" r:id="rId31"/>
    <sheet xmlns:r="http://schemas.openxmlformats.org/officeDocument/2006/relationships" name="SCHEDULE OF INVENTORIES (Detail" sheetId="32" state="visible" r:id="rId32"/>
    <sheet xmlns:r="http://schemas.openxmlformats.org/officeDocument/2006/relationships" name="SCHEDULE OF PROPERTY, PLANT AND" sheetId="33" state="visible" r:id="rId33"/>
    <sheet xmlns:r="http://schemas.openxmlformats.org/officeDocument/2006/relationships" name="PROPERTY, PLANT &amp; EQUIPMENT (De" sheetId="34" state="visible" r:id="rId34"/>
    <sheet xmlns:r="http://schemas.openxmlformats.org/officeDocument/2006/relationships" name="SCHEDULE OF INTANGIBLE ASSETS (" sheetId="35" state="visible" r:id="rId35"/>
    <sheet xmlns:r="http://schemas.openxmlformats.org/officeDocument/2006/relationships" name="INTANGIBLE ASSETS (Details Narr" sheetId="36" state="visible" r:id="rId36"/>
    <sheet xmlns:r="http://schemas.openxmlformats.org/officeDocument/2006/relationships" name="RELATED PARTY RECEIVABLE (Detai" sheetId="37" state="visible" r:id="rId37"/>
    <sheet xmlns:r="http://schemas.openxmlformats.org/officeDocument/2006/relationships" name="SCHEDULE OF DEBT OBLIGATIONS (D" sheetId="38" state="visible" r:id="rId38"/>
    <sheet xmlns:r="http://schemas.openxmlformats.org/officeDocument/2006/relationships" name="LONG-TERM DEBT (Details Narrati" sheetId="39" state="visible" r:id="rId39"/>
    <sheet xmlns:r="http://schemas.openxmlformats.org/officeDocument/2006/relationships" name="SCHEDULE OF FINANCING OBLIGATIO" sheetId="40" state="visible" r:id="rId40"/>
    <sheet xmlns:r="http://schemas.openxmlformats.org/officeDocument/2006/relationships" name="FINANCING OBLIGATION LIABILIT_2" sheetId="41" state="visible" r:id="rId41"/>
    <sheet xmlns:r="http://schemas.openxmlformats.org/officeDocument/2006/relationships" name="SCHEDULE OF BASIC AND DILUTED E" sheetId="42" state="visible" r:id="rId42"/>
    <sheet xmlns:r="http://schemas.openxmlformats.org/officeDocument/2006/relationships" name="SCHEDULE OF OTHER INFORMATION R" sheetId="43" state="visible" r:id="rId43"/>
    <sheet xmlns:r="http://schemas.openxmlformats.org/officeDocument/2006/relationships" name="LEASES (Details Narrative)" sheetId="44" state="visible" r:id="rId44"/>
    <sheet xmlns:r="http://schemas.openxmlformats.org/officeDocument/2006/relationships" name="SCHEDULE OF SEGMENTS INFORMATIO" sheetId="45" state="visible" r:id="rId45"/>
    <sheet xmlns:r="http://schemas.openxmlformats.org/officeDocument/2006/relationships" name="SEGMENT REPORTING (Details Narr" sheetId="46" state="visible" r:id="rId46"/>
    <sheet xmlns:r="http://schemas.openxmlformats.org/officeDocument/2006/relationships" name="SUBSEQUENT EVENT (Details Narra"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53</t>
        </is>
      </c>
      <c r="C12" s="4" t="inlineStr">
        <is>
          <t xml:space="preserve"> </t>
        </is>
      </c>
    </row>
    <row r="13">
      <c r="A13" s="4" t="inlineStr">
        <is>
          <t>Entity Registrant Name</t>
        </is>
      </c>
      <c r="B13" s="4" t="inlineStr">
        <is>
          <t>SUPERIOR
DRILLING PRODUCTS, INC.</t>
        </is>
      </c>
      <c r="C13" s="4" t="inlineStr">
        <is>
          <t xml:space="preserve"> </t>
        </is>
      </c>
    </row>
    <row r="14">
      <c r="A14" s="4" t="inlineStr">
        <is>
          <t>Entity Central Index Key</t>
        </is>
      </c>
      <c r="B14" s="4" t="inlineStr">
        <is>
          <t>0001600422</t>
        </is>
      </c>
      <c r="C14" s="4" t="inlineStr">
        <is>
          <t xml:space="preserve"> </t>
        </is>
      </c>
    </row>
    <row r="15">
      <c r="A15" s="4" t="inlineStr">
        <is>
          <t>Entity Tax Identification Number</t>
        </is>
      </c>
      <c r="B15" s="4" t="inlineStr">
        <is>
          <t>46-4341605</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1583
                                            South 1700 East</t>
        </is>
      </c>
      <c r="C17" s="4" t="inlineStr">
        <is>
          <t xml:space="preserve"> </t>
        </is>
      </c>
    </row>
    <row r="18">
      <c r="A18" s="4" t="inlineStr">
        <is>
          <t>Entity Address, City or Town</t>
        </is>
      </c>
      <c r="B18" s="4" t="inlineStr">
        <is>
          <t>Vernal</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078</t>
        </is>
      </c>
      <c r="C20" s="4" t="inlineStr">
        <is>
          <t xml:space="preserve"> </t>
        </is>
      </c>
    </row>
    <row r="21">
      <c r="A21" s="4" t="inlineStr">
        <is>
          <t>City Area Code</t>
        </is>
      </c>
      <c r="B21" s="4" t="inlineStr">
        <is>
          <t>435</t>
        </is>
      </c>
      <c r="C21" s="4" t="inlineStr">
        <is>
          <t xml:space="preserve"> </t>
        </is>
      </c>
    </row>
    <row r="22">
      <c r="A22" s="4" t="inlineStr">
        <is>
          <t>Local Phone Number</t>
        </is>
      </c>
      <c r="B22" s="4" t="inlineStr">
        <is>
          <t>789-0594</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DPI</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397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mp; EQUIPMENT</t>
        </is>
      </c>
      <c r="B4" s="4" t="inlineStr">
        <is>
          <t xml:space="preserve">4.
PROPERTY, PLANT &amp; EQUIPMENT Property,
plant and equipment was comprised of the following: SCHEDULE
OF PROPERTY, PLANT AND EQUIPMENT
June 30, 2023 December 31, 2022
Land $ 880,416 $ 880,416
Buildings 4,764,441 4,764,441
Leasehold improvements 983,668 755,039
Machinery, equipment, and rental tools 17,432,649 14,546,060
Office equipment, fixtures and software 628,358 628,358
Transportation assets 265,760 265,760
Property, plant and equipment, gross 24,955,292 21,840,074
Accumulated depreciation (13,869,239 ) (13,263,223 )
Total property, plant and equipment, net $ 11,086,053 $ 8,576,851 Depreciation
expense related to property, plant and equipment for the three months ended June 30, 2023 and 2022 was $ 284,347 360,981 606,016 730,0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were comprised of the following: SCHEDULE
OF INTANGIBLE ASSETS
June 30, 2023 December 31, 2022
Developed technology $ 7,000,000 $ 7,000,000
Customer contracts 6,400,000 6,400,000
Trademarks 1,500,000 1,500,000
Total intangible assets, gross 14,900,000 14,900,000
Less: accumulated amortization (14,900,000 ) (14,830,556 )
Total intangible assets, net $ - $ 69,444 Amortization
expense related to intangible assets for the three months ended June 30, 2023 and 2022 was $ 27,778 41,667 69,444 83,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RECEIVABLE</t>
        </is>
      </c>
      <c r="B1" s="2" t="inlineStr">
        <is>
          <t>6 Months Ended</t>
        </is>
      </c>
    </row>
    <row r="2">
      <c r="B2" s="2" t="inlineStr">
        <is>
          <t>Jun. 30, 2023</t>
        </is>
      </c>
    </row>
    <row r="3">
      <c r="A3" s="3" t="inlineStr">
        <is>
          <t>Receivables [Abstract]</t>
        </is>
      </c>
      <c r="B3" s="4" t="inlineStr">
        <is>
          <t xml:space="preserve"> </t>
        </is>
      </c>
    </row>
    <row r="4">
      <c r="A4" s="4" t="inlineStr">
        <is>
          <t>RELATED PARTY RECEIVABLE</t>
        </is>
      </c>
      <c r="B4" s="4" t="inlineStr">
        <is>
          <t xml:space="preserve">6.
RELATED PARTY RECEIVABLE In
January 2014, we entered into a Note Purchase and Sale Agreement under which we agreed to purchase a loan made to Tronco Energy Corporation
(“Tronco”) in order to take over the legal position as Tronco’s senior secured lender. Tronco is an entity owned by
Troy and Annette Meier. Effective August 2017, the Company fully reserved the related party note receivable of $ 6,979,043 0 8,267,860 Superior
Drilling Products, Inc. N otes
to the Condensed Consolidated Financial Statements (unaudited) On
March 31, 2023, the Company entered into a fourth amended and restated loan agreement and note with Tronco to extend the maturity date
of the principal to March 31, 2033 2.8 750,000 In the event the average closing price for the Company’s common stock for
10 consecutive trading days is equal to or greater than $3.00 per share, Tronco shall pay fifty percent of the then outstanding principal
balance together with all accrued, unpaid interest within ten days of the date on which the 10-day trading average first equals or exceeds
$3.00. In the event the average closing price for 10 consecutive trading days is $4.00 per share or greater, Tronco shall pay the entire
outstanding principal balance together with all accrued, unpaid interest within ten (10) days of the date on which the 10-day average
first equals or exceeds $4.00 350,262 6,613,000 6,88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7.
LONG-TERM DEBT Long-term
debt is comprised of the following: SCHEDULE
OF DEBT OBLIGATIONS
June 30, 2023 December 31, 2022
Credit Agreement $ 1,145,540 $ 813,713
Machinery loans 594,582 664,674
Transportation loan 13,617 20,027
Insurance loan 118,742 156,949
Total long-term debt 1,872,481 1,655,363
Less: current portion of long-term debt, net of discounts (1,424,057 ) (1,125,864 )
Total long-term debt, less current portion, net of discounts $ 448,424 $ 529,499 Credit
Agreement In
February 2019, the Company entered into a Loan and Security Agreement (the “Credit Agreement”) with Austin Financial Services,
Inc. (“AFS”). The Credit Agreement provides a $ 4,300,000 800,000 3,500,000 1,146,000 814,000 Amounts
outstanding under the Line of Credit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As of June 30, 2023, the Company had approximately
$ 50,000 The
interest rate for the Term Loan and the Line of Credit is prime plus 5.6 13.85 1,000,000 1,000,000 Superior
Drilling Products, Inc. N otes
to the Condensed Consolidated Financial Statements (unaudited) The
Credit Agreement contains various restrictive covenants that, among other things, limit or restrict the ability of the borrowers to incur
additional indebtedness; incur additional liens; make dividends and other restricted payments; make investments; engage in mergers, acquisitions
and dispositions; make optional prepayments of other indebtedness; engage in transactions with affiliates; and enter into restrictive
agreements. The Credit Agreement does not include any financial covenants. If an event of default occurs, the lenders are entitled to
accelerate the advances made thereunder and exercise rights against the collateral. Borrowing under the Line of Credit is classified
as current debt as a result of the required lockbox arrangement and the subjective acceleration clause. At June 30, 2023, we were in
compliance with the covenants in the Credit Agreement. Machinery
Loans The
Company financed the purchase of machinery and equipment through various loans. The outstanding loans have interest rates ranging from
5.50 5.94 595,000 665,000 Transportation
Loan The
Company financed the purchase of a vehicle with a loan agreement. The term of the loan is 60 months and matures in June 2024 6.99 Insurance
Loan The
Company financed insurance premiums with a loan agreement. The term of the loan is 10 months and matures in March 2024. The interest
rate of the loan is 7.08 119,000 15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OBLIGATION LIABILITY</t>
        </is>
      </c>
      <c r="B1" s="2" t="inlineStr">
        <is>
          <t>6 Months Ended</t>
        </is>
      </c>
    </row>
    <row r="2">
      <c r="B2" s="2" t="inlineStr">
        <is>
          <t>Jun. 30, 2023</t>
        </is>
      </c>
    </row>
    <row r="3">
      <c r="A3" s="3" t="inlineStr">
        <is>
          <t>Financing Obligation Liability</t>
        </is>
      </c>
      <c r="B3" s="4" t="inlineStr">
        <is>
          <t xml:space="preserve"> </t>
        </is>
      </c>
    </row>
    <row r="4">
      <c r="A4" s="4" t="inlineStr">
        <is>
          <t>FINANCING OBLIGATION LIABILITY</t>
        </is>
      </c>
      <c r="B4" s="4" t="inlineStr">
        <is>
          <t xml:space="preserve">8.
FINANCING OBLIGATION LIABILITY On
December 7, 2020, the Company entered into an agreement to sell land and property related to the Company’s headquarters and manufacturing
facility in Vernal, Utah (the “Property”) for a purchase price of $ 4,448,500 the Company entered into a fifteen-year lease agreement 311,395 1.5 Leases The
Company received cash of $ 1,622,106 2,638,773 4,260,879 6.0 2,188,710 36,879 32,532 The
outstanding balance of the financing obligation liability is summarized below: SCHEDULE
OF FINANCING OBLIGATION LIABILITY
June 30, 2023 December 31, 2022
Financing obligation for sale-leaseback transaction $ 4,075,779 $ 4,112,658
Current principal portion of finance obligation (78,842 ) (74,636 )
Non-current portion of financing obligation $ 3,996,937 $ 4,038,022 Superior
Drilling Products, Inc. N otes
to the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that Stabil Drill Specialties, LLC’s (“Stabil Drill”) Smoothbore Eccentric Reamer infringes the patents of Extreme
Technologies, LLC (one of our subsidiaries) on our patented Drill-N-Ream well bore conditioning tool. The lawsuit was subsequently moved
from Louisiana to the United States District Court for the Southern District of Texas, Houston Division. Additionally, on May 20, 2019,
Extreme Technologies, LLC sued Short Bit &amp; Tool Co. and Lot William Short, Jr. (“Defendants”) in the Northern District
of Texas-Dallas Division for their work manufacturing the Smoothbore Eccentric Reamer for Stabil Drill. The Dallas lawsuit is stayed
pending resolution of the first-filed, Houston suit. On October 1, 2020, Superior Energy Services, Stabil Drill’s parent company,
filed for bankruptcy, which resulted in a brief, automatic stay of the litigation. Superior Energy Services announced on February 2,
2021, that it successfully completed its financial restructuring and emerged from Chapter 11 bankruptcy, but this bankruptcy did not
affect Extreme Technologies’ claims against Stabil Drill. On March 9, 2021, the Court lifted the automatic bankruptcy stay, and
on May 12, 2021, the Court denied Stabil Drill’s motion for summary judgment of non-infringement. On May 23, 2022, the Court issued
its Order on Claim Construction of the patents, adopting Extreme Technologies’ proffered interpretation on the disputed claim terms.
On February 13, 2023, the lawsuit was reassigned to United States District Judge Drew B. Tipton and United States Magistrate Judge Peter
Bray. On March 27, 2023, Judge Bray entered an amended Scheduling Order. In accordance with such amended Scheduling Order, fact discovery
ended on April 14, 2023, and expert discovery is scheduled to end on or before August 31, 2023. On July 5, 2023, Judge Bray issued a
Memorandum and Recommendation finding that Stabil Drill is prohibited from asserting its patent invalidity affirmative defenses. On August 2, 2023, Stabil Drill filed objections to the Court’s Order and the Court could possibly modify the
Order based upon Stabil Drill’s filed objections. The
parties are preparing this case for trial and expect a jury trial setting in early spring of 2024. We
are not currently involved in any other lit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0.
EARNINGS PER SHARE Basic
and diluted earnings (loss) per share of common stock have been computed as follows: SCHEDULE
OF BASIC AND DILUTED EARNINGS PER SHARE
2023 2022 2023 2022
Three Months Ended June 30, Six Months Ended June 30,
2023 2022 2023 2022
Numerator:
Net income (loss) $ 323,167 $ (56,508 ) $ 1,836,386 $ 93,329
Denominator:
Weighted average shares of common stock outstanding - basic 29,247,563 28,235,001 29,246,328 28,235,001
Effect of dilutive options 48,198 - 48,198 70,100
Weighted average shares of common stock outstanding - diluted 29,295,761 28,235,001 29,294,526 28,305,101
Earnings (loss) per common share – basic $ 0.01 $ (0.00 ) $ 0.06 $ 0.00
Earnings (loss) per common share - diluted $ 0.01 $ (0.00 ) $ 0.06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11.
LEASES The
Company leases certain facilities Utah and Dubai under long-term operating leases with lease terms of one year two years 63,000 23,000 126,000 25,000 Superior
Drilling Products, Inc. N otes
to the Condensed Consolidated Financial Statements (unaudited) Other
information related to operating leases: SCHEDULE
OF OTHER INFORMATION RELATED TO OPERATING LEASE
Six Months Ended June 30,
2023 2022
Cash paid for amounts included in the measurement of lease liabilities:
Operating cash flows $ 220,329 $ 187,394
Weighted average remaining lease-term (in years) 2.45 2.79
Weighted average discount rate 7.25 % 7.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2.
SEGMENT REPORTING We
report our segment results based on our geographic areas of operations, North America and International. These segments have similarities
from a product perspective, but management believes that due to operational differences, such as sales models and regulatory environments,
information about the segments would be useful to readers of the financial statements.
● North
America includes our PDC drill bit and specialty tool sales and contract services business in the United States and Mexico, which
have been aggregated
● International
includes our specialty tool rental business in the Middle East Revenue
and certain operating expenses are directly attributable to each segment. Unallocated
corporate costs primarily include corporate shared costs, such as payroll and compensation, professional fees, and rent, as well as costs
associated with certain shared research and development activities. Our
operating segments are not evaluated using asset information. Prior periods have been restated to conform with the current year presentation.
This change was made due to international revenue becoming more significant in the current year. The
following table summarizes information about our segments: SCHEDULE
OF SEGMENTS INFORMATION WITH GEOGRAPHIC AREAS
2023 2022 2023 2022
Three Months Ended June 30, Six Months Ended June 30,
2023 2022 2023 2022
Revenue:
North America $ 4,325,055 $ 4,021,118 $ 9,800,115 $ 7,766,133
International 1,042,295 519,724 1,848,449 904,874
Total revenue $ 5,367,350 $ 4,540,842 $ 11,648,564 $ 8,671,007
Operating income:
North America $ 2,774,629 $ 2,069,125 $ 6,442,644 $ 4,168,223
International 229,310 (69,223 ) 277,066 (216,870 )
Corporate costs, unallocated (2,458,007 ) (1,872,207 ) (4,796,017 ) (3,518,771 )
Total operating income $ 545,932 $ 127,695 $ 1,923,693 $ 432,582 North
America revenue includes revenue from customers in Mexico totaling approximately $ 10,000 0 30,000 18,000 Information
about products and services See
Note 2 – Revenue Superior
Drilling Products, Inc. N otes
to the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13.
SUBSEQUENT EVENT Loan
Agreement On
July 28, 2023, the Company entered into a Loan Agreement (the “Loan Agreement”) among Vast Bank, National Association, as
lender (the “Lender”), and various subsidiaries of the Company as guarantors (the “Guarantors”). The
Loan Agreement provides for loans through the following facilities (collectively, the “Loans”):
● Revolving
Line which provides the lesser of $ 750,000 1.00 7.50
● Term
Loan for $ 1,719,200 8.18 The
Company will make payments of principal and interest monthly on the Term Loan, and interest only on the Revolving Line, commencing on
August 28, 2023. The
Company paid the Lender a non-refundable upfront fee of 0.75 A
portion of the proceeds of the Loans were used to repay the Credit Agreement. In
connection with the Loan Agreement, the Company entered into Business Manager Agreements for the purchase by the Lender of certain domestic
and international accounts receivable of the Company. The face amount of the accounts under each agreement that may be purchased cannot
exceed $ 2,500,000 2,000,000 1.25 2.0 Amendment
to Lease In
connection with entering into the Loan Agreement, Meier Properties, Series LLC, a subsidiary of the Company, entered into an amendment
(the “Amendment”) to the lease for the Company’s facilities in Vernal, Utah. Under the amendment, the tenant paid a
security deposit of approximately $ 80,000 Restricted
Stock Units On
August 10, 2023, the Board of Directors granted 250,943 192,453 90,556 56,604 75,000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179791</v>
      </c>
      <c r="C3" s="6" t="n">
        <v>2158025</v>
      </c>
    </row>
    <row r="4">
      <c r="A4" s="4" t="inlineStr">
        <is>
          <t>Accounts receivable</t>
        </is>
      </c>
      <c r="B4" s="5" t="n">
        <v>4687791</v>
      </c>
      <c r="C4" s="5" t="n">
        <v>3241221</v>
      </c>
    </row>
    <row r="5">
      <c r="A5" s="4" t="inlineStr">
        <is>
          <t>Prepaid expenses</t>
        </is>
      </c>
      <c r="B5" s="5" t="n">
        <v>351840</v>
      </c>
      <c r="C5" s="5" t="n">
        <v>367823</v>
      </c>
    </row>
    <row r="6">
      <c r="A6" s="4" t="inlineStr">
        <is>
          <t>Inventories</t>
        </is>
      </c>
      <c r="B6" s="5" t="n">
        <v>3152403</v>
      </c>
      <c r="C6" s="5" t="n">
        <v>2081260</v>
      </c>
    </row>
    <row r="7">
      <c r="A7" s="4" t="inlineStr">
        <is>
          <t>Asset held for sale</t>
        </is>
      </c>
      <c r="B7" s="4" t="inlineStr">
        <is>
          <t xml:space="preserve"> </t>
        </is>
      </c>
      <c r="C7" s="5" t="n">
        <v>216000</v>
      </c>
    </row>
    <row r="8">
      <c r="A8" s="4" t="inlineStr">
        <is>
          <t>Other current assets</t>
        </is>
      </c>
      <c r="B8" s="5" t="n">
        <v>192493</v>
      </c>
      <c r="C8" s="5" t="n">
        <v>140238</v>
      </c>
    </row>
    <row r="9">
      <c r="A9" s="4" t="inlineStr">
        <is>
          <t>Total current assets</t>
        </is>
      </c>
      <c r="B9" s="5" t="n">
        <v>9564318</v>
      </c>
      <c r="C9" s="5" t="n">
        <v>8204567</v>
      </c>
    </row>
    <row r="10">
      <c r="A10" s="4" t="inlineStr">
        <is>
          <t>Property, plant and equipment, net</t>
        </is>
      </c>
      <c r="B10" s="5" t="n">
        <v>11086053</v>
      </c>
      <c r="C10" s="5" t="n">
        <v>8576851</v>
      </c>
    </row>
    <row r="11">
      <c r="A11" s="4" t="inlineStr">
        <is>
          <t>Intangible assets, net</t>
        </is>
      </c>
      <c r="B11" s="4" t="inlineStr">
        <is>
          <t xml:space="preserve"> </t>
        </is>
      </c>
      <c r="C11" s="5" t="n">
        <v>69444</v>
      </c>
    </row>
    <row r="12">
      <c r="A12" s="4" t="inlineStr">
        <is>
          <t>Right of use assets</t>
        </is>
      </c>
      <c r="B12" s="5" t="n">
        <v>559405</v>
      </c>
      <c r="C12" s="5" t="n">
        <v>638102</v>
      </c>
    </row>
    <row r="13">
      <c r="A13" s="4" t="inlineStr">
        <is>
          <t>Other noncurrent assets</t>
        </is>
      </c>
      <c r="B13" s="5" t="n">
        <v>112619</v>
      </c>
      <c r="C13" s="5" t="n">
        <v>111519</v>
      </c>
    </row>
    <row r="14">
      <c r="A14" s="4" t="inlineStr">
        <is>
          <t>Total assets</t>
        </is>
      </c>
      <c r="B14" s="5" t="n">
        <v>21322395</v>
      </c>
      <c r="C14" s="5" t="n">
        <v>17600483</v>
      </c>
    </row>
    <row r="15">
      <c r="A15" s="3" t="inlineStr">
        <is>
          <t>Current liabilities</t>
        </is>
      </c>
      <c r="B15" s="4" t="inlineStr">
        <is>
          <t xml:space="preserve"> </t>
        </is>
      </c>
      <c r="C15" s="4" t="inlineStr">
        <is>
          <t xml:space="preserve"> </t>
        </is>
      </c>
    </row>
    <row r="16">
      <c r="A16" s="4" t="inlineStr">
        <is>
          <t>Accounts payable</t>
        </is>
      </c>
      <c r="B16" s="5" t="n">
        <v>2433587</v>
      </c>
      <c r="C16" s="5" t="n">
        <v>1043581</v>
      </c>
    </row>
    <row r="17">
      <c r="A17" s="4" t="inlineStr">
        <is>
          <t>Accrued expenses</t>
        </is>
      </c>
      <c r="B17" s="5" t="n">
        <v>959966</v>
      </c>
      <c r="C17" s="5" t="n">
        <v>891793</v>
      </c>
    </row>
    <row r="18">
      <c r="A18" s="4" t="inlineStr">
        <is>
          <t>Income tax payable</t>
        </is>
      </c>
      <c r="B18" s="5" t="n">
        <v>524687</v>
      </c>
      <c r="C18" s="5" t="n">
        <v>351618</v>
      </c>
    </row>
    <row r="19">
      <c r="A19" s="4" t="inlineStr">
        <is>
          <t>Current portion of operating lease liability</t>
        </is>
      </c>
      <c r="B19" s="5" t="n">
        <v>52116</v>
      </c>
      <c r="C19" s="5" t="n">
        <v>44273</v>
      </c>
    </row>
    <row r="20">
      <c r="A20" s="4" t="inlineStr">
        <is>
          <t>Current portion of financing obligation</t>
        </is>
      </c>
      <c r="B20" s="5" t="n">
        <v>78842</v>
      </c>
      <c r="C20" s="5" t="n">
        <v>74636</v>
      </c>
    </row>
    <row r="21">
      <c r="A21" s="4" t="inlineStr">
        <is>
          <t>Current portion of long-term debt, net of discounts</t>
        </is>
      </c>
      <c r="B21" s="5" t="n">
        <v>1424057</v>
      </c>
      <c r="C21" s="5" t="n">
        <v>1125864</v>
      </c>
    </row>
    <row r="22">
      <c r="A22" s="4" t="inlineStr">
        <is>
          <t>Other current liabilities</t>
        </is>
      </c>
      <c r="B22" s="4" t="inlineStr">
        <is>
          <t xml:space="preserve"> </t>
        </is>
      </c>
      <c r="C22" s="5" t="n">
        <v>216000</v>
      </c>
    </row>
    <row r="23">
      <c r="A23" s="4" t="inlineStr">
        <is>
          <t>Total current liabilities</t>
        </is>
      </c>
      <c r="B23" s="5" t="n">
        <v>5473255</v>
      </c>
      <c r="C23" s="5" t="n">
        <v>3747765</v>
      </c>
    </row>
    <row r="24">
      <c r="A24" s="4" t="inlineStr">
        <is>
          <t>Operating lease liability, less current portion</t>
        </is>
      </c>
      <c r="B24" s="5" t="n">
        <v>342344</v>
      </c>
      <c r="C24" s="5" t="n">
        <v>523375</v>
      </c>
    </row>
    <row r="25">
      <c r="A25" s="4" t="inlineStr">
        <is>
          <t>Long-term financing obligation, less current portion</t>
        </is>
      </c>
      <c r="B25" s="5" t="n">
        <v>3996937</v>
      </c>
      <c r="C25" s="5" t="n">
        <v>4038022</v>
      </c>
    </row>
    <row r="26">
      <c r="A26" s="4" t="inlineStr">
        <is>
          <t>Long-term debt, less current portion, net of discounts</t>
        </is>
      </c>
      <c r="B26" s="5" t="n">
        <v>448424</v>
      </c>
      <c r="C26" s="5" t="n">
        <v>529499</v>
      </c>
    </row>
    <row r="27">
      <c r="A27" s="4" t="inlineStr">
        <is>
          <t>Deferred income</t>
        </is>
      </c>
      <c r="B27" s="5" t="n">
        <v>675000</v>
      </c>
      <c r="C27" s="5" t="n">
        <v>675000</v>
      </c>
    </row>
    <row r="28">
      <c r="A28" s="4" t="inlineStr">
        <is>
          <t>Total liabilities</t>
        </is>
      </c>
      <c r="B28" s="5" t="n">
        <v>10935960</v>
      </c>
      <c r="C28" s="5" t="n">
        <v>9513661</v>
      </c>
    </row>
    <row r="29">
      <c r="A29" s="4" t="inlineStr">
        <is>
          <t>Commitments and contingencies (Note 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 $0.001 par value; 100,000,000 shares authorized; 29,252,872 and 29,245,080 shares issued and outstanding as of June 30, 2023 and December 31, 2022, respectively</t>
        </is>
      </c>
      <c r="B31" s="5" t="n">
        <v>29253</v>
      </c>
      <c r="C31" s="5" t="n">
        <v>29245</v>
      </c>
    </row>
    <row r="32">
      <c r="A32" s="4" t="inlineStr">
        <is>
          <t>Additional paid-in-capital</t>
        </is>
      </c>
      <c r="B32" s="5" t="n">
        <v>44407147</v>
      </c>
      <c r="C32" s="5" t="n">
        <v>43943928</v>
      </c>
    </row>
    <row r="33">
      <c r="A33" s="4" t="inlineStr">
        <is>
          <t>Accumulated deficit</t>
        </is>
      </c>
      <c r="B33" s="5" t="n">
        <v>-34049965</v>
      </c>
      <c r="C33" s="5" t="n">
        <v>-35886351</v>
      </c>
    </row>
    <row r="34">
      <c r="A34" s="4" t="inlineStr">
        <is>
          <t>Total shareholders’ equity</t>
        </is>
      </c>
      <c r="B34" s="5" t="n">
        <v>10386435</v>
      </c>
      <c r="C34" s="5" t="n">
        <v>8086822</v>
      </c>
    </row>
    <row r="35">
      <c r="A35" s="4" t="inlineStr">
        <is>
          <t>Total liabilities and shareholders’ equity</t>
        </is>
      </c>
      <c r="B35" s="6" t="n">
        <v>21322395</v>
      </c>
      <c r="C35" s="6" t="n">
        <v>17600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in Vernal, Utah, where we manufacture solutions for the
drilling industry, as well as customers’ custom products. We also operate a repair facility in Dubai. Our headquarters are also
located in Vernal, Utah.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t>
        </is>
      </c>
    </row>
    <row r="5">
      <c r="A5" s="4" t="inlineStr">
        <is>
          <t>Basis of Presentation</t>
        </is>
      </c>
      <c r="B5" s="4" t="inlineStr">
        <is>
          <t>Basis
of Presentation The
Company’s condensed consolidated financial statements have been prepared in accordance with accounting principles generally accepted
in the United States of America (“GAAP”). The condensed consolidated financial statements include the accounts of Superior
Drilling Products Inc. and all of its wholly owned subsidiaries. All significant intercompany accounts have been eliminated in consolidation.
The Company does not have investments in any unconsolidated subsidiaries. These
condensed consolidated financial statements for the three and six months ended June 30, 2023 and 2022, and the related footnote disclosures
included herein, are unaudited. The preparation of financial statements in conformity with GAAP requires the use of management’s
estimates. The results of operations for the three and six months ended June 30, 2023 are not necessarily indicative of the results of
operations expected for the year ended December 31, 2023. These condensed consolidated financial statements should be read in conjunction
with the audited consolidated financial statements of the Company for the years ended December 31, 2022 and 2021 and the notes thereto,
which were included in the Company’s Annual Report on Form 10-K for the year ended December 31, 2022, filed with the Securities
and Exchange Commission (the “SEC”).</t>
        </is>
      </c>
    </row>
    <row r="6">
      <c r="A6" s="4" t="inlineStr">
        <is>
          <t>Concentrations of Credit Risk</t>
        </is>
      </c>
      <c r="B6" s="4" t="inlineStr">
        <is>
          <t>Concentrations
of Credit Risk The
Company has two significant customers that represented 84 89 2,540,000 1,751,000 The
Company had two vendors that represented 13 14 471,000 7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REVENUE</t>
        </is>
      </c>
      <c r="B4" s="4" t="inlineStr">
        <is>
          <t xml:space="preserve">The
following table presents revenue disaggregated by type: SCHEDULE
OF REVENUE DISAGGREGATED BY REVENUE
2023 2022 2023 2022
Three Months Ended June 30, Six Months Ended June 30,
2023 2022 2023 2022
Tool revenue:
Tool and product sales $ 609,000 $ 627,200 $ 2,146,380 $ 1,291,500
Tool rental 1,042,295 519,724 1,861,969 904,874
Other related revenue 1,901,045 1,744,656 3,798,201 3,464,453
Total tool revenue 3,552,340 2,891,580 7,806,550 5,660,827
Contract services 1,815,010 1,649,262 3,842,014 3,010,180
Total revenue $ 5,367,350 $ 4,540,842 $ 11,648,564 $ 8,671,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were comprised of the following: SCHEDULE
OF INVENTORIES
June 30, 2023 December 31, 2022
Raw material $ 1,763,567 $ 1,334,669
Work in progress 752,136 168,214
Finished goods 636,700 578,377
Total inventories $ 3,152,403 $ 2,081,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was comprised of the following: SCHEDULE
OF PROPERTY, PLANT AND EQUIPMENT
June 30, 2023 December 31, 2022
Land $ 880,416 $ 880,416
Buildings 4,764,441 4,764,441
Leasehold improvements 983,668 755,039
Machinery, equipment, and rental tools 17,432,649 14,546,060
Office equipment, fixtures and software 628,358 628,358
Transportation assets 265,760 265,760
Property, plant and equipment, gross 24,955,292 21,840,074
Accumulated depreciation (13,869,239 ) (13,263,223 )
Total property, plant and equipment, net $ 11,086,053 $ 8,576,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SCHEDULE
OF INTANGIBLE ASSETS
June 30, 2023 December 31, 2022
Developed technology $ 7,000,000 $ 7,000,000
Customer contracts 6,400,000 6,400,000
Trademarks 1,500,000 1,500,000
Total intangible assets, gross 14,900,000 14,900,000
Less: accumulated amortization (14,900,000 ) (14,830,556 )
Total intangible assets, net $ - $ 69,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 xml:space="preserve">Long-term
debt is comprised of the following: SCHEDULE
OF DEBT OBLIGATIONS
June 30, 2023 December 31, 2022
Credit Agreement $ 1,145,540 $ 813,713
Machinery loans 594,582 664,674
Transportation loan 13,617 20,027
Insurance loan 118,742 156,949
Total long-term debt 1,872,481 1,655,363
Less: current portion of long-term debt, net of discounts (1,424,057 ) (1,125,864 )
Total long-term debt, less current portion, net of discounts $ 448,424 $ 529,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OBLIGATION LIABILITY (Tables)</t>
        </is>
      </c>
      <c r="B1" s="2" t="inlineStr">
        <is>
          <t>6 Months Ended</t>
        </is>
      </c>
    </row>
    <row r="2">
      <c r="B2" s="2" t="inlineStr">
        <is>
          <t>Jun. 30, 2023</t>
        </is>
      </c>
    </row>
    <row r="3">
      <c r="A3" s="3" t="inlineStr">
        <is>
          <t>Financing Obligation Liability</t>
        </is>
      </c>
      <c r="B3" s="4" t="inlineStr">
        <is>
          <t xml:space="preserve"> </t>
        </is>
      </c>
    </row>
    <row r="4">
      <c r="A4" s="4" t="inlineStr">
        <is>
          <t>SCHEDULE OF FINANCING OBLIGATION LIABILITY</t>
        </is>
      </c>
      <c r="B4" s="4" t="inlineStr">
        <is>
          <t xml:space="preserve">The
outstanding balance of the financing obligation liability is summarized below: SCHEDULE
OF FINANCING OBLIGATION LIABILITY
June 30, 2023 December 31, 2022
Financing obligation for sale-leaseback transaction $ 4,075,779 $ 4,112,658
Current principal portion of finance obligation (78,842 ) (74,636 )
Non-current portion of financing obligation $ 3,996,937 $ 4,038,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loss) per share of common stock have been computed as follows: SCHEDULE
OF BASIC AND DILUTED EARNINGS PER SHARE
2023 2022 2023 2022
Three Months Ended June 30, Six Months Ended June 30,
2023 2022 2023 2022
Numerator:
Net income (loss) $ 323,167 $ (56,508 ) $ 1,836,386 $ 93,329
Denominator:
Weighted average shares of common stock outstanding - basic 29,247,563 28,235,001 29,246,328 28,235,001
Effect of dilutive options 48,198 - 48,198 70,100
Weighted average shares of common stock outstanding - diluted 29,295,761 28,235,001 29,294,526 28,305,101
Earnings (loss) per common share – basic $ 0.01 $ (0.00 ) $ 0.06 $ 0.00
Earnings (loss) per common share - diluted $ 0.01 $ (0.00 ) $ 0.06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THER INFORMATION RELATED TO OPERATING LEASE</t>
        </is>
      </c>
      <c r="B4" s="4" t="inlineStr">
        <is>
          <t>Other
information related to operating leases: SCHEDULE
OF OTHER INFORMATION RELATED TO OPERATING LEASE
Six Months Ended June 30,
2023 2022
Cash paid for amounts included in the measurement of lease liabilities:
Operating cash flows $ 220,329 $ 187,394
Weighted average remaining lease-term (in years) 2.45 2.79
Weighted average discount rate 7.25 % 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S INFORMATION WITH GEOGRAPHIC AREAS</t>
        </is>
      </c>
      <c r="B4" s="4" t="inlineStr">
        <is>
          <t xml:space="preserve">The
following table summarizes information about our segments: SCHEDULE
OF SEGMENTS INFORMATION WITH GEOGRAPHIC AREAS
2023 2022 2023 2022
Three Months Ended June 30, Six Months Ended June 30,
2023 2022 2023 2022
Revenue:
North America $ 4,325,055 $ 4,021,118 $ 9,800,115 $ 7,766,133
International 1,042,295 519,724 1,848,449 904,874
Total revenue $ 5,367,350 $ 4,540,842 $ 11,648,564 $ 8,671,007
Operating income:
North America $ 2,774,629 $ 2,069,125 $ 6,442,644 $ 4,168,223
International 229,310 (69,223 ) 277,066 (216,870 )
Corporate costs, unallocated (2,458,007 ) (1,872,207 ) (4,796,017 ) (3,518,771 )
Total operating income $ 545,932 $ 127,695 $ 1,923,693 $ 432,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9252872</v>
      </c>
      <c r="C5" s="5" t="n">
        <v>29245080</v>
      </c>
    </row>
    <row r="6">
      <c r="A6" s="4" t="inlineStr">
        <is>
          <t>Common stock, shares outstanding</t>
        </is>
      </c>
      <c r="B6" s="5" t="n">
        <v>29252872</v>
      </c>
      <c r="C6" s="5" t="n">
        <v>29245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SUMMARY OF SIGNIFICANT ACCOUNTING POLICIES (Details Narrative) - USD ($)</t>
        </is>
      </c>
      <c r="B1" s="2" t="inlineStr">
        <is>
          <t>6 Months Ended</t>
        </is>
      </c>
    </row>
    <row r="2">
      <c r="B2" s="2" t="inlineStr">
        <is>
          <t>Jun. 30, 2023</t>
        </is>
      </c>
      <c r="C2" s="2" t="inlineStr">
        <is>
          <t>Jun.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ccounts payable current</t>
        </is>
      </c>
      <c r="B4" s="6" t="n">
        <v>2433587</v>
      </c>
      <c r="C4" s="4" t="inlineStr">
        <is>
          <t xml:space="preserve"> </t>
        </is>
      </c>
      <c r="D4" s="6" t="n">
        <v>1043581</v>
      </c>
    </row>
    <row r="5">
      <c r="A5" s="4" t="inlineStr">
        <is>
          <t>Two Vendor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Accounts payable current</t>
        </is>
      </c>
      <c r="B7" s="5" t="n">
        <v>471000</v>
      </c>
      <c r="C7" s="4" t="inlineStr">
        <is>
          <t xml:space="preserve"> </t>
        </is>
      </c>
      <c r="D7" s="5" t="n">
        <v>77000</v>
      </c>
    </row>
    <row r="8">
      <c r="A8" s="4" t="inlineStr">
        <is>
          <t>Two Customer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Accounts receivable</t>
        </is>
      </c>
      <c r="B10" s="6" t="n">
        <v>2540000</v>
      </c>
      <c r="C10" s="4" t="inlineStr">
        <is>
          <t xml:space="preserve"> </t>
        </is>
      </c>
      <c r="D10" s="6" t="n">
        <v>1751000</v>
      </c>
    </row>
    <row r="11">
      <c r="A11" s="4" t="inlineStr">
        <is>
          <t>Customer Concentration Risk [Member] | Revenue Benchmark [Member] | Two Customer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9" t="n">
        <v>0.84</v>
      </c>
      <c r="C13" s="9" t="n">
        <v>0.89</v>
      </c>
      <c r="D13" s="4" t="inlineStr">
        <is>
          <t xml:space="preserve"> </t>
        </is>
      </c>
    </row>
    <row r="14">
      <c r="A14" s="4" t="inlineStr">
        <is>
          <t>Supplier Concentration Risk [Member] | Purchases [Member] | Two Vendor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9" t="n">
        <v>0.13</v>
      </c>
      <c r="C16" s="9" t="n">
        <v>0.14</v>
      </c>
      <c r="D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DISAGGREGATED BY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367350</v>
      </c>
      <c r="C4" s="6" t="n">
        <v>4540842</v>
      </c>
      <c r="D4" s="6" t="n">
        <v>11648564</v>
      </c>
      <c r="E4" s="6" t="n">
        <v>8671007</v>
      </c>
    </row>
    <row r="5">
      <c r="A5" s="4" t="inlineStr">
        <is>
          <t>Tools And Produc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09000</v>
      </c>
      <c r="C7" s="5" t="n">
        <v>627200</v>
      </c>
      <c r="D7" s="5" t="n">
        <v>2146380</v>
      </c>
      <c r="E7" s="5" t="n">
        <v>1291500</v>
      </c>
    </row>
    <row r="8">
      <c r="A8" s="4" t="inlineStr">
        <is>
          <t>Tool Rent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42295</v>
      </c>
      <c r="C10" s="5" t="n">
        <v>519724</v>
      </c>
      <c r="D10" s="5" t="n">
        <v>1861969</v>
      </c>
      <c r="E10" s="5" t="n">
        <v>904874</v>
      </c>
    </row>
    <row r="11">
      <c r="A11" s="4" t="inlineStr">
        <is>
          <t>Other Related Tool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901045</v>
      </c>
      <c r="C13" s="5" t="n">
        <v>1744656</v>
      </c>
      <c r="D13" s="5" t="n">
        <v>3798201</v>
      </c>
      <c r="E13" s="5" t="n">
        <v>3464453</v>
      </c>
    </row>
    <row r="14">
      <c r="A14" s="4" t="inlineStr">
        <is>
          <t>Tool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552340</v>
      </c>
      <c r="C16" s="5" t="n">
        <v>2891580</v>
      </c>
      <c r="D16" s="5" t="n">
        <v>7806550</v>
      </c>
      <c r="E16" s="5" t="n">
        <v>5660827</v>
      </c>
    </row>
    <row r="17">
      <c r="A17" s="4" t="inlineStr">
        <is>
          <t>Contract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815010</v>
      </c>
      <c r="C19" s="6" t="n">
        <v>1649262</v>
      </c>
      <c r="D19" s="6" t="n">
        <v>3842014</v>
      </c>
      <c r="E19" s="6" t="n">
        <v>30101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6" t="n">
        <v>1763567</v>
      </c>
      <c r="C3" s="6" t="n">
        <v>1334669</v>
      </c>
    </row>
    <row r="4">
      <c r="A4" s="4" t="inlineStr">
        <is>
          <t>Work in progress</t>
        </is>
      </c>
      <c r="B4" s="5" t="n">
        <v>752136</v>
      </c>
      <c r="C4" s="5" t="n">
        <v>168214</v>
      </c>
    </row>
    <row r="5">
      <c r="A5" s="4" t="inlineStr">
        <is>
          <t>Finished goods</t>
        </is>
      </c>
      <c r="B5" s="5" t="n">
        <v>636700</v>
      </c>
      <c r="C5" s="5" t="n">
        <v>578377</v>
      </c>
    </row>
    <row r="6">
      <c r="A6" s="4" t="inlineStr">
        <is>
          <t>Total inventories</t>
        </is>
      </c>
      <c r="B6" s="6" t="n">
        <v>3152403</v>
      </c>
      <c r="C6" s="6" t="n">
        <v>20812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880416</v>
      </c>
      <c r="C3" s="6" t="n">
        <v>880416</v>
      </c>
    </row>
    <row r="4">
      <c r="A4" s="4" t="inlineStr">
        <is>
          <t>Buildings</t>
        </is>
      </c>
      <c r="B4" s="5" t="n">
        <v>4764441</v>
      </c>
      <c r="C4" s="5" t="n">
        <v>4764441</v>
      </c>
    </row>
    <row r="5">
      <c r="A5" s="4" t="inlineStr">
        <is>
          <t>Leasehold improvements</t>
        </is>
      </c>
      <c r="B5" s="5" t="n">
        <v>983668</v>
      </c>
      <c r="C5" s="5" t="n">
        <v>755039</v>
      </c>
    </row>
    <row r="6">
      <c r="A6" s="4" t="inlineStr">
        <is>
          <t>Machinery, equipment, and rental tools</t>
        </is>
      </c>
      <c r="B6" s="5" t="n">
        <v>17432649</v>
      </c>
      <c r="C6" s="5" t="n">
        <v>14546060</v>
      </c>
    </row>
    <row r="7">
      <c r="A7" s="4" t="inlineStr">
        <is>
          <t>Office equipment, fixtures and software</t>
        </is>
      </c>
      <c r="B7" s="5" t="n">
        <v>628358</v>
      </c>
      <c r="C7" s="5" t="n">
        <v>628358</v>
      </c>
    </row>
    <row r="8">
      <c r="A8" s="4" t="inlineStr">
        <is>
          <t>Transportation assets</t>
        </is>
      </c>
      <c r="B8" s="5" t="n">
        <v>265760</v>
      </c>
      <c r="C8" s="5" t="n">
        <v>265760</v>
      </c>
    </row>
    <row r="9">
      <c r="A9" s="4" t="inlineStr">
        <is>
          <t>Property, plant and equipment, gross</t>
        </is>
      </c>
      <c r="B9" s="5" t="n">
        <v>24955292</v>
      </c>
      <c r="C9" s="5" t="n">
        <v>21840074</v>
      </c>
    </row>
    <row r="10">
      <c r="A10" s="4" t="inlineStr">
        <is>
          <t>Accumulated depreciation</t>
        </is>
      </c>
      <c r="B10" s="5" t="n">
        <v>-13869239</v>
      </c>
      <c r="C10" s="5" t="n">
        <v>-13263223</v>
      </c>
    </row>
    <row r="11">
      <c r="A11" s="4" t="inlineStr">
        <is>
          <t>Total property, plant and equipment, net</t>
        </is>
      </c>
      <c r="B11" s="6" t="n">
        <v>11086053</v>
      </c>
      <c r="C11" s="6" t="n">
        <v>85768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PLANT &amp;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plant and equipment</t>
        </is>
      </c>
      <c r="B4" s="6" t="n">
        <v>284347</v>
      </c>
      <c r="C4" s="6" t="n">
        <v>360981</v>
      </c>
      <c r="D4" s="6" t="n">
        <v>606016</v>
      </c>
      <c r="E4" s="6" t="n">
        <v>7300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rademarks</t>
        </is>
      </c>
      <c r="B3" s="6" t="n">
        <v>14900000</v>
      </c>
      <c r="C3" s="6" t="n">
        <v>14900000</v>
      </c>
    </row>
    <row r="4">
      <c r="A4" s="4" t="inlineStr">
        <is>
          <t>Total intangible assets, gross</t>
        </is>
      </c>
      <c r="B4" s="5" t="n">
        <v>14900000</v>
      </c>
      <c r="C4" s="5" t="n">
        <v>14900000</v>
      </c>
    </row>
    <row r="5">
      <c r="A5" s="4" t="inlineStr">
        <is>
          <t>Less: accumulated amortization</t>
        </is>
      </c>
      <c r="B5" s="5" t="n">
        <v>-14900000</v>
      </c>
      <c r="C5" s="5" t="n">
        <v>-14830556</v>
      </c>
    </row>
    <row r="6">
      <c r="A6" s="4" t="inlineStr">
        <is>
          <t>Total intangible assets, net</t>
        </is>
      </c>
      <c r="B6" s="4" t="inlineStr">
        <is>
          <t xml:space="preserve"> </t>
        </is>
      </c>
      <c r="C6" s="5" t="n">
        <v>69444</v>
      </c>
    </row>
    <row r="7">
      <c r="A7" s="4" t="inlineStr">
        <is>
          <t>Developed Technology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rademarks</t>
        </is>
      </c>
      <c r="B9" s="5" t="n">
        <v>7000000</v>
      </c>
      <c r="C9" s="5" t="n">
        <v>7000000</v>
      </c>
    </row>
    <row r="10">
      <c r="A10" s="4" t="inlineStr">
        <is>
          <t>Total intangible assets, gross</t>
        </is>
      </c>
      <c r="B10" s="5" t="n">
        <v>7000000</v>
      </c>
      <c r="C10" s="5" t="n">
        <v>7000000</v>
      </c>
    </row>
    <row r="11">
      <c r="A11" s="4" t="inlineStr">
        <is>
          <t>Customer Contrac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rademarks</t>
        </is>
      </c>
      <c r="B13" s="5" t="n">
        <v>6400000</v>
      </c>
      <c r="C13" s="5" t="n">
        <v>6400000</v>
      </c>
    </row>
    <row r="14">
      <c r="A14" s="4" t="inlineStr">
        <is>
          <t>Total intangible assets, gross</t>
        </is>
      </c>
      <c r="B14" s="5" t="n">
        <v>6400000</v>
      </c>
      <c r="C14" s="5" t="n">
        <v>6400000</v>
      </c>
    </row>
    <row r="15">
      <c r="A15" s="4" t="inlineStr">
        <is>
          <t>Trademarks and Trade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rademarks</t>
        </is>
      </c>
      <c r="B17" s="5" t="n">
        <v>1500000</v>
      </c>
      <c r="C17" s="5" t="n">
        <v>1500000</v>
      </c>
    </row>
    <row r="18">
      <c r="A18" s="4" t="inlineStr">
        <is>
          <t>Total intangible assets, gross</t>
        </is>
      </c>
      <c r="B18" s="6" t="n">
        <v>1500000</v>
      </c>
      <c r="C18" s="6"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7778</v>
      </c>
      <c r="C4" s="6" t="n">
        <v>41667</v>
      </c>
      <c r="D4" s="6" t="n">
        <v>69444</v>
      </c>
      <c r="E4" s="6" t="n">
        <v>833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LATED PARTY RECEIVABLE (Details Narrative) - Tronco Energy Corporation [Member] - USD ($)</t>
        </is>
      </c>
      <c r="B1" s="2" t="inlineStr">
        <is>
          <t>Mar. 31, 2023</t>
        </is>
      </c>
      <c r="C1" s="2" t="inlineStr">
        <is>
          <t>Mar. 24, 2023</t>
        </is>
      </c>
      <c r="D1" s="2" t="inlineStr">
        <is>
          <t>Aug. 31, 2017</t>
        </is>
      </c>
      <c r="E1" s="2" t="inlineStr">
        <is>
          <t>Jun. 30, 2023</t>
        </is>
      </c>
      <c r="F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lated party note receivable</t>
        </is>
      </c>
      <c r="B3" s="4" t="inlineStr">
        <is>
          <t xml:space="preserve"> </t>
        </is>
      </c>
      <c r="C3" s="4" t="inlineStr">
        <is>
          <t xml:space="preserve"> </t>
        </is>
      </c>
      <c r="D3" s="6" t="n">
        <v>6979043</v>
      </c>
      <c r="E3" s="4" t="inlineStr">
        <is>
          <t xml:space="preserve"> </t>
        </is>
      </c>
      <c r="F3" s="4" t="inlineStr">
        <is>
          <t xml:space="preserve"> </t>
        </is>
      </c>
    </row>
    <row r="4">
      <c r="A4" s="4" t="inlineStr">
        <is>
          <t>Debt instrument, increase (decrease),net</t>
        </is>
      </c>
      <c r="B4" s="4" t="inlineStr">
        <is>
          <t xml:space="preserve"> </t>
        </is>
      </c>
      <c r="C4" s="4" t="inlineStr">
        <is>
          <t xml:space="preserve"> </t>
        </is>
      </c>
      <c r="D4" s="6" t="n">
        <v>0</v>
      </c>
      <c r="E4" s="4" t="inlineStr">
        <is>
          <t xml:space="preserve"> </t>
        </is>
      </c>
      <c r="F4" s="4" t="inlineStr">
        <is>
          <t xml:space="preserve"> </t>
        </is>
      </c>
    </row>
    <row r="5">
      <c r="A5" s="4" t="inlineStr">
        <is>
          <t>Common stock hold as collateral</t>
        </is>
      </c>
      <c r="B5" s="4" t="inlineStr">
        <is>
          <t xml:space="preserve"> </t>
        </is>
      </c>
      <c r="C5" s="4" t="inlineStr">
        <is>
          <t xml:space="preserve"> </t>
        </is>
      </c>
      <c r="D5" s="5" t="n">
        <v>8267860</v>
      </c>
      <c r="E5" s="4" t="inlineStr">
        <is>
          <t xml:space="preserve"> </t>
        </is>
      </c>
      <c r="F5" s="4" t="inlineStr">
        <is>
          <t xml:space="preserve"> </t>
        </is>
      </c>
    </row>
    <row r="6">
      <c r="A6" s="4" t="inlineStr">
        <is>
          <t>Principal maturity date</t>
        </is>
      </c>
      <c r="B6" s="4" t="inlineStr">
        <is>
          <t>Mar. 31,  2033</t>
        </is>
      </c>
      <c r="C6" s="4" t="inlineStr">
        <is>
          <t xml:space="preserve"> </t>
        </is>
      </c>
      <c r="D6" s="4" t="inlineStr">
        <is>
          <t xml:space="preserve"> </t>
        </is>
      </c>
      <c r="E6" s="4" t="inlineStr">
        <is>
          <t xml:space="preserve"> </t>
        </is>
      </c>
      <c r="F6" s="4" t="inlineStr">
        <is>
          <t xml:space="preserve"> </t>
        </is>
      </c>
    </row>
    <row r="7">
      <c r="A7" s="4" t="inlineStr">
        <is>
          <t>Interest rate</t>
        </is>
      </c>
      <c r="B7" s="9" t="n">
        <v>2.8</v>
      </c>
      <c r="C7" s="4" t="inlineStr">
        <is>
          <t xml:space="preserve"> </t>
        </is>
      </c>
      <c r="D7" s="4" t="inlineStr">
        <is>
          <t xml:space="preserve"> </t>
        </is>
      </c>
      <c r="E7" s="4" t="inlineStr">
        <is>
          <t xml:space="preserve"> </t>
        </is>
      </c>
      <c r="F7" s="4" t="inlineStr">
        <is>
          <t xml:space="preserve"> </t>
        </is>
      </c>
    </row>
    <row r="8">
      <c r="A8" s="4" t="inlineStr">
        <is>
          <t>Principal amount</t>
        </is>
      </c>
      <c r="B8" s="6" t="n">
        <v>750000</v>
      </c>
      <c r="C8" s="4" t="inlineStr">
        <is>
          <t xml:space="preserve"> </t>
        </is>
      </c>
      <c r="D8" s="4" t="inlineStr">
        <is>
          <t xml:space="preserve"> </t>
        </is>
      </c>
      <c r="E8" s="4" t="inlineStr">
        <is>
          <t xml:space="preserve"> </t>
        </is>
      </c>
      <c r="F8" s="4" t="inlineStr">
        <is>
          <t xml:space="preserve"> </t>
        </is>
      </c>
    </row>
    <row r="9">
      <c r="A9" s="4" t="inlineStr">
        <is>
          <t>Debt average conversion</t>
        </is>
      </c>
      <c r="B9" s="4" t="inlineStr">
        <is>
          <t>In the event the average closing price for the Company’s common stock for
10 consecutive trading days is equal to or greater than $3.00 per share, Tronco shall pay fifty percent of the then outstanding principal
balance together with all accrued, unpaid interest within ten days of the date on which the 10-day trading average first equals or exceeds
$3.00. In the event the average closing price for 10 consecutive trading days is $4.00 per share or greater, Tronco shall pay the entire
outstanding principal balance together with all accrued, unpaid interest within ten (10) days of the date on which the 10-day average
first equals or exceeds $4.00</t>
        </is>
      </c>
      <c r="C9" s="4" t="inlineStr">
        <is>
          <t xml:space="preserve"> </t>
        </is>
      </c>
      <c r="D9" s="4" t="inlineStr">
        <is>
          <t xml:space="preserve"> </t>
        </is>
      </c>
      <c r="E9" s="4" t="inlineStr">
        <is>
          <t xml:space="preserve"> </t>
        </is>
      </c>
      <c r="F9" s="4" t="inlineStr">
        <is>
          <t xml:space="preserve"> </t>
        </is>
      </c>
    </row>
    <row r="10">
      <c r="A10" s="4" t="inlineStr">
        <is>
          <t>Principal and interest payment</t>
        </is>
      </c>
      <c r="B10" s="4" t="inlineStr">
        <is>
          <t xml:space="preserve"> </t>
        </is>
      </c>
      <c r="C10" s="6" t="n">
        <v>350262</v>
      </c>
      <c r="D10" s="4" t="inlineStr">
        <is>
          <t xml:space="preserve"> </t>
        </is>
      </c>
      <c r="E10" s="4" t="inlineStr">
        <is>
          <t xml:space="preserve"> </t>
        </is>
      </c>
      <c r="F10" s="4" t="inlineStr">
        <is>
          <t xml:space="preserve"> </t>
        </is>
      </c>
    </row>
    <row r="11">
      <c r="A11" s="4" t="inlineStr">
        <is>
          <t>Accured interest</t>
        </is>
      </c>
      <c r="B11" s="4" t="inlineStr">
        <is>
          <t xml:space="preserve"> </t>
        </is>
      </c>
      <c r="C11" s="4" t="inlineStr">
        <is>
          <t xml:space="preserve"> </t>
        </is>
      </c>
      <c r="D11" s="4" t="inlineStr">
        <is>
          <t xml:space="preserve"> </t>
        </is>
      </c>
      <c r="E11" s="6" t="n">
        <v>6613000</v>
      </c>
      <c r="F11" s="6" t="n">
        <v>688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DEBT OBLIGATION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1872481</v>
      </c>
      <c r="C3" s="6" t="n">
        <v>1655363</v>
      </c>
    </row>
    <row r="4">
      <c r="A4" s="4" t="inlineStr">
        <is>
          <t>Less: current portion of long-term debt, net of discounts</t>
        </is>
      </c>
      <c r="B4" s="5" t="n">
        <v>-1424057</v>
      </c>
      <c r="C4" s="5" t="n">
        <v>-1125864</v>
      </c>
    </row>
    <row r="5">
      <c r="A5" s="4" t="inlineStr">
        <is>
          <t>Total long-term debt, less current portion, net of discounts</t>
        </is>
      </c>
      <c r="B5" s="5" t="n">
        <v>448424</v>
      </c>
      <c r="C5" s="5" t="n">
        <v>529499</v>
      </c>
    </row>
    <row r="6">
      <c r="A6" s="4" t="inlineStr">
        <is>
          <t>Credit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1145540</v>
      </c>
      <c r="C8" s="5" t="n">
        <v>813713</v>
      </c>
    </row>
    <row r="9">
      <c r="A9" s="4" t="inlineStr">
        <is>
          <t>Machinery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594582</v>
      </c>
      <c r="C11" s="5" t="n">
        <v>664674</v>
      </c>
    </row>
    <row r="12">
      <c r="A12" s="4" t="inlineStr">
        <is>
          <t>Transportation Loan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13617</v>
      </c>
      <c r="C14" s="5" t="n">
        <v>20027</v>
      </c>
    </row>
    <row r="15">
      <c r="A15" s="4" t="inlineStr">
        <is>
          <t>Insurance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6" t="n">
        <v>118742</v>
      </c>
      <c r="C17" s="6" t="n">
        <v>1569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Narrative) - USD ($)</t>
        </is>
      </c>
      <c r="B1" s="2" t="inlineStr">
        <is>
          <t>6 Months Ended</t>
        </is>
      </c>
      <c r="C1" s="2" t="inlineStr">
        <is>
          <t>12 Months Ended</t>
        </is>
      </c>
    </row>
    <row r="2">
      <c r="B2" s="2" t="inlineStr">
        <is>
          <t>Jun. 30, 2023</t>
        </is>
      </c>
      <c r="C2" s="2" t="inlineStr">
        <is>
          <t>Dec. 31, 2022</t>
        </is>
      </c>
      <c r="D2" s="2" t="inlineStr">
        <is>
          <t>Feb. 28, 2019</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availability</t>
        </is>
      </c>
      <c r="B4" s="6" t="n">
        <v>50000</v>
      </c>
      <c r="C4" s="4" t="inlineStr">
        <is>
          <t xml:space="preserve"> </t>
        </is>
      </c>
      <c r="D4" s="4" t="inlineStr">
        <is>
          <t xml:space="preserve"> </t>
        </is>
      </c>
    </row>
    <row r="5">
      <c r="A5" s="4" t="inlineStr">
        <is>
          <t>Equipment Loans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otes payable</t>
        </is>
      </c>
      <c r="B7" s="6" t="n">
        <v>595000</v>
      </c>
      <c r="C7" s="6" t="n">
        <v>665000</v>
      </c>
      <c r="D7" s="4" t="inlineStr">
        <is>
          <t xml:space="preserve"> </t>
        </is>
      </c>
    </row>
    <row r="8">
      <c r="A8" s="4" t="inlineStr">
        <is>
          <t>Transportation Loans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Notes payable</t>
        </is>
      </c>
      <c r="B10" s="10" t="n">
        <v>0.0699</v>
      </c>
      <c r="C10" s="4" t="inlineStr">
        <is>
          <t xml:space="preserve"> </t>
        </is>
      </c>
      <c r="D10" s="4" t="inlineStr">
        <is>
          <t xml:space="preserve"> </t>
        </is>
      </c>
    </row>
    <row r="11">
      <c r="A11" s="4" t="inlineStr">
        <is>
          <t>Loan matures</t>
        </is>
      </c>
      <c r="B11" s="4" t="inlineStr">
        <is>
          <t>June 2024</t>
        </is>
      </c>
      <c r="C11" s="4" t="inlineStr">
        <is>
          <t xml:space="preserve"> </t>
        </is>
      </c>
      <c r="D11" s="4" t="inlineStr">
        <is>
          <t xml:space="preserve"> </t>
        </is>
      </c>
    </row>
    <row r="12">
      <c r="A12" s="4" t="inlineStr">
        <is>
          <t>Insurance Loans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Notes payable</t>
        </is>
      </c>
      <c r="B14" s="10" t="n">
        <v>0.0708</v>
      </c>
      <c r="C14" s="4" t="inlineStr">
        <is>
          <t xml:space="preserve"> </t>
        </is>
      </c>
      <c r="D14" s="4" t="inlineStr">
        <is>
          <t xml:space="preserve"> </t>
        </is>
      </c>
    </row>
    <row r="15">
      <c r="A15" s="4" t="inlineStr">
        <is>
          <t>Notes payable</t>
        </is>
      </c>
      <c r="B15" s="6" t="n">
        <v>119000</v>
      </c>
      <c r="C15" s="5" t="n">
        <v>157000</v>
      </c>
      <c r="D15" s="4" t="inlineStr">
        <is>
          <t xml:space="preserve"> </t>
        </is>
      </c>
    </row>
    <row r="16">
      <c r="A16" s="4" t="inlineStr">
        <is>
          <t>Minimum [Member] | Equipment Loans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Notes payable</t>
        </is>
      </c>
      <c r="B18" s="10" t="n">
        <v>0.055</v>
      </c>
      <c r="C18" s="4" t="inlineStr">
        <is>
          <t xml:space="preserve"> </t>
        </is>
      </c>
      <c r="D18" s="4" t="inlineStr">
        <is>
          <t xml:space="preserve"> </t>
        </is>
      </c>
    </row>
    <row r="19">
      <c r="A19" s="4" t="inlineStr">
        <is>
          <t>Maximum [Member] | Equipment Loans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Notes payable</t>
        </is>
      </c>
      <c r="B21" s="10" t="n">
        <v>0.0594</v>
      </c>
      <c r="C21" s="4" t="inlineStr">
        <is>
          <t xml:space="preserve"> </t>
        </is>
      </c>
      <c r="D21" s="4" t="inlineStr">
        <is>
          <t xml:space="preserve"> </t>
        </is>
      </c>
    </row>
    <row r="22">
      <c r="A22" s="4" t="inlineStr">
        <is>
          <t>Loan and security agreement [Member] | Term Loan and Revolving Loan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of credit interest rate</t>
        </is>
      </c>
      <c r="B24" s="10" t="n">
        <v>0.056</v>
      </c>
      <c r="C24" s="4" t="inlineStr">
        <is>
          <t xml:space="preserve"> </t>
        </is>
      </c>
      <c r="D24" s="4" t="inlineStr">
        <is>
          <t xml:space="preserve"> </t>
        </is>
      </c>
    </row>
    <row r="25">
      <c r="A25" s="4" t="inlineStr">
        <is>
          <t>Management fee rate, percentage</t>
        </is>
      </c>
      <c r="B25" s="10" t="n">
        <v>0.1385</v>
      </c>
      <c r="C25" s="4" t="inlineStr">
        <is>
          <t xml:space="preserve"> </t>
        </is>
      </c>
      <c r="D25" s="4" t="inlineStr">
        <is>
          <t xml:space="preserve"> </t>
        </is>
      </c>
    </row>
    <row r="26">
      <c r="A26" s="4" t="inlineStr">
        <is>
          <t>Line of credit borrowing capacity</t>
        </is>
      </c>
      <c r="B26" s="6" t="n">
        <v>1000000</v>
      </c>
      <c r="C26" s="4" t="inlineStr">
        <is>
          <t xml:space="preserve"> </t>
        </is>
      </c>
      <c r="D26" s="4" t="inlineStr">
        <is>
          <t xml:space="preserve"> </t>
        </is>
      </c>
    </row>
    <row r="27">
      <c r="A27" s="4" t="inlineStr">
        <is>
          <t>Line of credit borrowing interest paid</t>
        </is>
      </c>
      <c r="B27" s="5" t="n">
        <v>1000000</v>
      </c>
      <c r="C27" s="4" t="inlineStr">
        <is>
          <t xml:space="preserve"> </t>
        </is>
      </c>
      <c r="D27" s="4" t="inlineStr">
        <is>
          <t xml:space="preserve"> </t>
        </is>
      </c>
    </row>
    <row r="28">
      <c r="A28" s="4" t="inlineStr">
        <is>
          <t>Loan and security agreement [Member] | Austin Financial Services Inc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Long term line of credit</t>
        </is>
      </c>
      <c r="B30" s="4" t="inlineStr">
        <is>
          <t xml:space="preserve"> </t>
        </is>
      </c>
      <c r="C30" s="4" t="inlineStr">
        <is>
          <t xml:space="preserve"> </t>
        </is>
      </c>
      <c r="D30" s="6" t="n">
        <v>4300000</v>
      </c>
    </row>
    <row r="31">
      <c r="A31" s="4" t="inlineStr">
        <is>
          <t>Loan and security agreement [Member] | Austin Financial Services Inc [Member] | Term Loan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ong term line of credit</t>
        </is>
      </c>
      <c r="B33" s="4" t="inlineStr">
        <is>
          <t xml:space="preserve"> </t>
        </is>
      </c>
      <c r="C33" s="4" t="inlineStr">
        <is>
          <t xml:space="preserve"> </t>
        </is>
      </c>
      <c r="D33" s="5" t="n">
        <v>800000</v>
      </c>
    </row>
    <row r="34">
      <c r="A34" s="4" t="inlineStr">
        <is>
          <t>Loan and security agreement [Member] | Austin Financial Services Inc [Member] | Revolving Credit Facility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Long term line of credit</t>
        </is>
      </c>
      <c r="B36" s="4" t="inlineStr">
        <is>
          <t xml:space="preserve"> </t>
        </is>
      </c>
      <c r="C36" s="4" t="inlineStr">
        <is>
          <t xml:space="preserve"> </t>
        </is>
      </c>
      <c r="D36" s="6" t="n">
        <v>3500000</v>
      </c>
    </row>
    <row r="37">
      <c r="A37" s="4" t="inlineStr">
        <is>
          <t>Outstanding line of credit</t>
        </is>
      </c>
      <c r="B37" s="6" t="n">
        <v>1146000</v>
      </c>
      <c r="C37" s="6" t="n">
        <v>814000</v>
      </c>
      <c r="D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367350</v>
      </c>
      <c r="C4" s="6" t="n">
        <v>4540842</v>
      </c>
      <c r="D4" s="6" t="n">
        <v>11648564</v>
      </c>
      <c r="E4" s="6" t="n">
        <v>8671007</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013167</v>
      </c>
      <c r="C6" s="5" t="n">
        <v>2116096</v>
      </c>
      <c r="D6" s="5" t="n">
        <v>4251758</v>
      </c>
      <c r="E6" s="5" t="n">
        <v>3883995</v>
      </c>
    </row>
    <row r="7">
      <c r="A7" s="4" t="inlineStr">
        <is>
          <t>Selling, general, and administrative expenses</t>
        </is>
      </c>
      <c r="B7" s="5" t="n">
        <v>2458804</v>
      </c>
      <c r="C7" s="5" t="n">
        <v>1894403</v>
      </c>
      <c r="D7" s="5" t="n">
        <v>4797653</v>
      </c>
      <c r="E7" s="5" t="n">
        <v>3541051</v>
      </c>
    </row>
    <row r="8">
      <c r="A8" s="4" t="inlineStr">
        <is>
          <t>Depreciation and amortization expense</t>
        </is>
      </c>
      <c r="B8" s="5" t="n">
        <v>349447</v>
      </c>
      <c r="C8" s="5" t="n">
        <v>402648</v>
      </c>
      <c r="D8" s="5" t="n">
        <v>675460</v>
      </c>
      <c r="E8" s="5" t="n">
        <v>813379</v>
      </c>
    </row>
    <row r="9">
      <c r="A9" s="4" t="inlineStr">
        <is>
          <t>Total operating cost and expenses</t>
        </is>
      </c>
      <c r="B9" s="5" t="n">
        <v>4821418</v>
      </c>
      <c r="C9" s="5" t="n">
        <v>4413147</v>
      </c>
      <c r="D9" s="5" t="n">
        <v>9724871</v>
      </c>
      <c r="E9" s="5" t="n">
        <v>8238425</v>
      </c>
    </row>
    <row r="10">
      <c r="A10" s="4" t="inlineStr">
        <is>
          <t>Operating income</t>
        </is>
      </c>
      <c r="B10" s="5" t="n">
        <v>545932</v>
      </c>
      <c r="C10" s="5" t="n">
        <v>127695</v>
      </c>
      <c r="D10" s="5" t="n">
        <v>1923693</v>
      </c>
      <c r="E10" s="5" t="n">
        <v>43258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3755</v>
      </c>
      <c r="C12" s="5" t="n">
        <v>2980</v>
      </c>
      <c r="D12" s="5" t="n">
        <v>30653</v>
      </c>
      <c r="E12" s="5" t="n">
        <v>3176</v>
      </c>
    </row>
    <row r="13">
      <c r="A13" s="4" t="inlineStr">
        <is>
          <t>Interest expense</t>
        </is>
      </c>
      <c r="B13" s="5" t="n">
        <v>-129866</v>
      </c>
      <c r="C13" s="5" t="n">
        <v>-132738</v>
      </c>
      <c r="D13" s="5" t="n">
        <v>-283956</v>
      </c>
      <c r="E13" s="5" t="n">
        <v>-256600</v>
      </c>
    </row>
    <row r="14">
      <c r="A14" s="4" t="inlineStr">
        <is>
          <t>Recovery of related party note receivable</t>
        </is>
      </c>
      <c r="B14" s="4" t="inlineStr">
        <is>
          <t xml:space="preserve"> </t>
        </is>
      </c>
      <c r="C14" s="4" t="inlineStr">
        <is>
          <t xml:space="preserve"> </t>
        </is>
      </c>
      <c r="D14" s="5" t="n">
        <v>350262</v>
      </c>
      <c r="E14" s="4" t="inlineStr">
        <is>
          <t xml:space="preserve"> </t>
        </is>
      </c>
    </row>
    <row r="15">
      <c r="A15" s="4" t="inlineStr">
        <is>
          <t>Loss on disposition of assets</t>
        </is>
      </c>
      <c r="B15" s="4" t="inlineStr">
        <is>
          <t xml:space="preserve"> </t>
        </is>
      </c>
      <c r="C15" s="5" t="n">
        <v>-22146</v>
      </c>
      <c r="D15" s="4" t="inlineStr">
        <is>
          <t xml:space="preserve"> </t>
        </is>
      </c>
      <c r="E15" s="5" t="n">
        <v>-22146</v>
      </c>
    </row>
    <row r="16">
      <c r="A16" s="4" t="inlineStr">
        <is>
          <t>Total other income (expense)</t>
        </is>
      </c>
      <c r="B16" s="5" t="n">
        <v>-116111</v>
      </c>
      <c r="C16" s="5" t="n">
        <v>-151904</v>
      </c>
      <c r="D16" s="5" t="n">
        <v>96959</v>
      </c>
      <c r="E16" s="5" t="n">
        <v>-275570</v>
      </c>
    </row>
    <row r="17">
      <c r="A17" s="4" t="inlineStr">
        <is>
          <t>Income (loss) before income taxes</t>
        </is>
      </c>
      <c r="B17" s="5" t="n">
        <v>429821</v>
      </c>
      <c r="C17" s="5" t="n">
        <v>-24209</v>
      </c>
      <c r="D17" s="5" t="n">
        <v>2020652</v>
      </c>
      <c r="E17" s="5" t="n">
        <v>157012</v>
      </c>
    </row>
    <row r="18">
      <c r="A18" s="4" t="inlineStr">
        <is>
          <t>Income tax expense</t>
        </is>
      </c>
      <c r="B18" s="5" t="n">
        <v>-106654</v>
      </c>
      <c r="C18" s="5" t="n">
        <v>-32299</v>
      </c>
      <c r="D18" s="5" t="n">
        <v>-184266</v>
      </c>
      <c r="E18" s="5" t="n">
        <v>-63683</v>
      </c>
    </row>
    <row r="19">
      <c r="A19" s="4" t="inlineStr">
        <is>
          <t>Net income (loss)</t>
        </is>
      </c>
      <c r="B19" s="6" t="n">
        <v>323167</v>
      </c>
      <c r="C19" s="6" t="n">
        <v>-56508</v>
      </c>
      <c r="D19" s="6" t="n">
        <v>1836386</v>
      </c>
      <c r="E19" s="6" t="n">
        <v>93329</v>
      </c>
    </row>
    <row r="20">
      <c r="A20" s="4" t="inlineStr">
        <is>
          <t>Earnings (loss) per common share - basic</t>
        </is>
      </c>
      <c r="B20" s="8" t="n">
        <v>0.01</v>
      </c>
      <c r="C20" s="6" t="n">
        <v>0</v>
      </c>
      <c r="D20" s="8" t="n">
        <v>0.06</v>
      </c>
      <c r="E20" s="6" t="n">
        <v>0</v>
      </c>
    </row>
    <row r="21">
      <c r="A21" s="4" t="inlineStr">
        <is>
          <t>Weighted average common shares outstanding - basic</t>
        </is>
      </c>
      <c r="B21" s="5" t="n">
        <v>29247563</v>
      </c>
      <c r="C21" s="5" t="n">
        <v>28235001</v>
      </c>
      <c r="D21" s="5" t="n">
        <v>29246328</v>
      </c>
      <c r="E21" s="5" t="n">
        <v>28235001</v>
      </c>
    </row>
    <row r="22">
      <c r="A22" s="4" t="inlineStr">
        <is>
          <t>Earnings (loss) per common share - diluted</t>
        </is>
      </c>
      <c r="B22" s="8" t="n">
        <v>0.01</v>
      </c>
      <c r="C22" s="6" t="n">
        <v>0</v>
      </c>
      <c r="D22" s="8" t="n">
        <v>0.06</v>
      </c>
      <c r="E22" s="6" t="n">
        <v>0</v>
      </c>
    </row>
    <row r="23">
      <c r="A23" s="4" t="inlineStr">
        <is>
          <t>Weighted average common shares outstanding - diluted</t>
        </is>
      </c>
      <c r="B23" s="5" t="n">
        <v>29295761</v>
      </c>
      <c r="C23" s="5" t="n">
        <v>28235001</v>
      </c>
      <c r="D23" s="5" t="n">
        <v>29294526</v>
      </c>
      <c r="E23" s="5" t="n">
        <v>28305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ANCING OBLIGATION LIABILITY (Details) - USD ($)</t>
        </is>
      </c>
      <c r="B1" s="2" t="inlineStr">
        <is>
          <t>Jun. 30, 2023</t>
        </is>
      </c>
      <c r="C1" s="2" t="inlineStr">
        <is>
          <t>Dec. 31, 2022</t>
        </is>
      </c>
    </row>
    <row r="2">
      <c r="A2" s="3" t="inlineStr">
        <is>
          <t>Financing Obligation Liability</t>
        </is>
      </c>
      <c r="B2" s="4" t="inlineStr">
        <is>
          <t xml:space="preserve"> </t>
        </is>
      </c>
      <c r="C2" s="4" t="inlineStr">
        <is>
          <t xml:space="preserve"> </t>
        </is>
      </c>
    </row>
    <row r="3">
      <c r="A3" s="4" t="inlineStr">
        <is>
          <t>Financing obligation for sale-leaseback transaction</t>
        </is>
      </c>
      <c r="B3" s="6" t="n">
        <v>4075779</v>
      </c>
      <c r="C3" s="6" t="n">
        <v>4112658</v>
      </c>
    </row>
    <row r="4">
      <c r="A4" s="4" t="inlineStr">
        <is>
          <t>Current principal portion of finance obligation</t>
        </is>
      </c>
      <c r="B4" s="5" t="n">
        <v>-78842</v>
      </c>
      <c r="C4" s="5" t="n">
        <v>-74636</v>
      </c>
    </row>
    <row r="5">
      <c r="A5" s="4" t="inlineStr">
        <is>
          <t>Non-current portion of financing obligation</t>
        </is>
      </c>
      <c r="B5" s="6" t="n">
        <v>3996937</v>
      </c>
      <c r="C5" s="6" t="n">
        <v>40380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FINANCING OBLIGATION LIABILITY (Details Narrative) - USD ($)</t>
        </is>
      </c>
      <c r="C1" s="2" t="inlineStr">
        <is>
          <t>6 Months Ended</t>
        </is>
      </c>
    </row>
    <row r="2">
      <c r="B2" s="2" t="inlineStr">
        <is>
          <t>Dec. 07, 2020</t>
        </is>
      </c>
      <c r="C2" s="2" t="inlineStr">
        <is>
          <t>Jun. 30, 2023</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2432561</v>
      </c>
      <c r="D4" s="6" t="n">
        <v>1249419</v>
      </c>
    </row>
    <row r="5">
      <c r="A5" s="4" t="inlineStr">
        <is>
          <t>Sal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from financial obligation</t>
        </is>
      </c>
      <c r="B7" s="6" t="n">
        <v>1622106</v>
      </c>
      <c r="C7" s="4" t="inlineStr">
        <is>
          <t xml:space="preserve"> </t>
        </is>
      </c>
      <c r="D7" s="4" t="inlineStr">
        <is>
          <t xml:space="preserve"> </t>
        </is>
      </c>
    </row>
    <row r="8">
      <c r="A8" s="4" t="inlineStr">
        <is>
          <t>Real estate debt retired</t>
        </is>
      </c>
      <c r="B8" s="5" t="n">
        <v>2638773</v>
      </c>
      <c r="C8" s="4" t="inlineStr">
        <is>
          <t xml:space="preserve"> </t>
        </is>
      </c>
      <c r="D8" s="4" t="inlineStr">
        <is>
          <t xml:space="preserve"> </t>
        </is>
      </c>
    </row>
    <row r="9">
      <c r="A9" s="4" t="inlineStr">
        <is>
          <t>Financing obligation liability</t>
        </is>
      </c>
      <c r="B9" s="6" t="n">
        <v>4260879</v>
      </c>
      <c r="C9" s="4" t="inlineStr">
        <is>
          <t xml:space="preserve"> </t>
        </is>
      </c>
      <c r="D9" s="4" t="inlineStr">
        <is>
          <t xml:space="preserve"> </t>
        </is>
      </c>
    </row>
    <row r="10">
      <c r="A10" s="4" t="inlineStr">
        <is>
          <t>Implied interest rate</t>
        </is>
      </c>
      <c r="B10" s="9" t="n">
        <v>0.06</v>
      </c>
      <c r="C10" s="4" t="inlineStr">
        <is>
          <t xml:space="preserve"> </t>
        </is>
      </c>
      <c r="D10" s="4" t="inlineStr">
        <is>
          <t xml:space="preserve"> </t>
        </is>
      </c>
    </row>
    <row r="11">
      <c r="A11" s="4" t="inlineStr">
        <is>
          <t>Financing obligation residual amount</t>
        </is>
      </c>
      <c r="B11" s="6" t="n">
        <v>2188710</v>
      </c>
      <c r="C11" s="4" t="inlineStr">
        <is>
          <t xml:space="preserve"> </t>
        </is>
      </c>
      <c r="D11" s="4" t="inlineStr">
        <is>
          <t xml:space="preserve"> </t>
        </is>
      </c>
    </row>
    <row r="12">
      <c r="A12" s="4" t="inlineStr">
        <is>
          <t>Principal payments</t>
        </is>
      </c>
      <c r="B12" s="4" t="inlineStr">
        <is>
          <t xml:space="preserve"> </t>
        </is>
      </c>
      <c r="C12" s="6" t="n">
        <v>36879</v>
      </c>
      <c r="D12" s="6" t="n">
        <v>32532</v>
      </c>
    </row>
    <row r="13">
      <c r="A13" s="4" t="inlineStr">
        <is>
          <t>Sale Agreement [Member] | UTAH</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urchase price</t>
        </is>
      </c>
      <c r="B15" s="6" t="n">
        <v>4448500</v>
      </c>
      <c r="C15" s="4" t="inlineStr">
        <is>
          <t xml:space="preserve"> </t>
        </is>
      </c>
      <c r="D15" s="4" t="inlineStr">
        <is>
          <t xml:space="preserve"> </t>
        </is>
      </c>
    </row>
    <row r="16">
      <c r="A16" s="4" t="inlineStr">
        <is>
          <t>Lessee finance lease description</t>
        </is>
      </c>
      <c r="B16" s="4" t="inlineStr">
        <is>
          <t>the Company entered into a fifteen-year lease agreement</t>
        </is>
      </c>
      <c r="C16" s="4" t="inlineStr">
        <is>
          <t xml:space="preserve"> </t>
        </is>
      </c>
      <c r="D16" s="4" t="inlineStr">
        <is>
          <t xml:space="preserve"> </t>
        </is>
      </c>
    </row>
    <row r="17">
      <c r="A17" s="4" t="inlineStr">
        <is>
          <t>Lease Agreement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Lease cost</t>
        </is>
      </c>
      <c r="B19" s="6" t="n">
        <v>311395</v>
      </c>
      <c r="C19" s="4" t="inlineStr">
        <is>
          <t xml:space="preserve"> </t>
        </is>
      </c>
      <c r="D19" s="4" t="inlineStr">
        <is>
          <t xml:space="preserve"> </t>
        </is>
      </c>
    </row>
    <row r="20">
      <c r="A20" s="4" t="inlineStr">
        <is>
          <t>Annual rent increases</t>
        </is>
      </c>
      <c r="B20" s="10" t="n">
        <v>0.015</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BASIC AND DILUTED EARNING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23167</v>
      </c>
      <c r="C4" s="6" t="n">
        <v>-56508</v>
      </c>
      <c r="D4" s="6" t="n">
        <v>1836386</v>
      </c>
      <c r="E4" s="6" t="n">
        <v>933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 basic</t>
        </is>
      </c>
      <c r="B6" s="5" t="n">
        <v>29247563</v>
      </c>
      <c r="C6" s="5" t="n">
        <v>28235001</v>
      </c>
      <c r="D6" s="5" t="n">
        <v>29246328</v>
      </c>
      <c r="E6" s="5" t="n">
        <v>28235001</v>
      </c>
    </row>
    <row r="7">
      <c r="A7" s="4" t="inlineStr">
        <is>
          <t>Effect of dilutive options</t>
        </is>
      </c>
      <c r="B7" s="5" t="n">
        <v>48198</v>
      </c>
      <c r="C7" s="4" t="inlineStr">
        <is>
          <t xml:space="preserve"> </t>
        </is>
      </c>
      <c r="D7" s="5" t="n">
        <v>48198</v>
      </c>
      <c r="E7" s="5" t="n">
        <v>70100</v>
      </c>
    </row>
    <row r="8">
      <c r="A8" s="4" t="inlineStr">
        <is>
          <t>Weighted average shares of common stock outstanding - diluted</t>
        </is>
      </c>
      <c r="B8" s="5" t="n">
        <v>29295761</v>
      </c>
      <c r="C8" s="5" t="n">
        <v>28235001</v>
      </c>
      <c r="D8" s="5" t="n">
        <v>29294526</v>
      </c>
      <c r="E8" s="5" t="n">
        <v>28305101</v>
      </c>
    </row>
    <row r="9">
      <c r="A9" s="4" t="inlineStr">
        <is>
          <t>Earnings (loss) per common share – basic</t>
        </is>
      </c>
      <c r="B9" s="8" t="n">
        <v>0.01</v>
      </c>
      <c r="C9" s="6" t="n">
        <v>0</v>
      </c>
      <c r="D9" s="8" t="n">
        <v>0.06</v>
      </c>
      <c r="E9" s="6" t="n">
        <v>0</v>
      </c>
    </row>
    <row r="10">
      <c r="A10" s="4" t="inlineStr">
        <is>
          <t>Earnings (loss) per common share - diluted</t>
        </is>
      </c>
      <c r="B10" s="8" t="n">
        <v>0.01</v>
      </c>
      <c r="C10" s="6" t="n">
        <v>0</v>
      </c>
      <c r="D10" s="8" t="n">
        <v>0.06</v>
      </c>
      <c r="E1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CHEDULE OF OTHER INFORMATION RELATED TO OPERATING LEASE (Details)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cash flows</t>
        </is>
      </c>
      <c r="B4" s="6" t="n">
        <v>220329</v>
      </c>
      <c r="C4" s="6" t="n">
        <v>187394</v>
      </c>
    </row>
    <row r="5">
      <c r="A5" s="4" t="inlineStr">
        <is>
          <t>Weighted average remaining lease term</t>
        </is>
      </c>
      <c r="B5" s="4" t="inlineStr">
        <is>
          <t>2 years 5 months 12 days</t>
        </is>
      </c>
      <c r="C5" s="4" t="inlineStr">
        <is>
          <t>2 years 9 months 14 days</t>
        </is>
      </c>
    </row>
    <row r="6">
      <c r="A6" s="4" t="inlineStr">
        <is>
          <t>Weighted average discount rate</t>
        </is>
      </c>
      <c r="B6" s="10" t="n">
        <v>0.0725</v>
      </c>
      <c r="C6" s="10" t="n">
        <v>0.07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expense</t>
        </is>
      </c>
      <c r="B3" s="6" t="n">
        <v>63000</v>
      </c>
      <c r="C3" s="6" t="n">
        <v>23000</v>
      </c>
      <c r="D3" s="6" t="n">
        <v>126000</v>
      </c>
      <c r="E3" s="6" t="n">
        <v>25000</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Operating lease term</t>
        </is>
      </c>
      <c r="B5" s="4" t="inlineStr">
        <is>
          <t>1 year</t>
        </is>
      </c>
      <c r="C5" s="4" t="inlineStr">
        <is>
          <t xml:space="preserve"> </t>
        </is>
      </c>
      <c r="D5" s="4" t="inlineStr">
        <is>
          <t>1 year</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2 years</t>
        </is>
      </c>
      <c r="C7" s="4" t="inlineStr">
        <is>
          <t xml:space="preserve"> </t>
        </is>
      </c>
      <c r="D7" s="4" t="inlineStr">
        <is>
          <t>2 years</t>
        </is>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SEGMENTS INFORMATION WITH GEOGRAPHIC AREA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367350</v>
      </c>
      <c r="C4" s="6" t="n">
        <v>4540842</v>
      </c>
      <c r="D4" s="6" t="n">
        <v>11648564</v>
      </c>
      <c r="E4" s="6" t="n">
        <v>8671007</v>
      </c>
    </row>
    <row r="5">
      <c r="A5" s="3" t="inlineStr">
        <is>
          <t>Operating income:</t>
        </is>
      </c>
      <c r="B5" s="4" t="inlineStr">
        <is>
          <t xml:space="preserve"> </t>
        </is>
      </c>
      <c r="C5" s="4" t="inlineStr">
        <is>
          <t xml:space="preserve"> </t>
        </is>
      </c>
      <c r="D5" s="4" t="inlineStr">
        <is>
          <t xml:space="preserve"> </t>
        </is>
      </c>
      <c r="E5" s="4" t="inlineStr">
        <is>
          <t xml:space="preserve"> </t>
        </is>
      </c>
    </row>
    <row r="6">
      <c r="A6" s="4" t="inlineStr">
        <is>
          <t>Total operating income</t>
        </is>
      </c>
      <c r="B6" s="5" t="n">
        <v>545932</v>
      </c>
      <c r="C6" s="5" t="n">
        <v>127695</v>
      </c>
      <c r="D6" s="5" t="n">
        <v>1923693</v>
      </c>
      <c r="E6" s="5" t="n">
        <v>432582</v>
      </c>
    </row>
    <row r="7">
      <c r="A7" s="4" t="inlineStr">
        <is>
          <t>North America [Member]</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Total revenue</t>
        </is>
      </c>
      <c r="B9" s="5" t="n">
        <v>4325055</v>
      </c>
      <c r="C9" s="5" t="n">
        <v>4021118</v>
      </c>
      <c r="D9" s="5" t="n">
        <v>9800115</v>
      </c>
      <c r="E9" s="5" t="n">
        <v>7766133</v>
      </c>
    </row>
    <row r="10">
      <c r="A10" s="3" t="inlineStr">
        <is>
          <t>Operating income:</t>
        </is>
      </c>
      <c r="B10" s="4" t="inlineStr">
        <is>
          <t xml:space="preserve"> </t>
        </is>
      </c>
      <c r="C10" s="4" t="inlineStr">
        <is>
          <t xml:space="preserve"> </t>
        </is>
      </c>
      <c r="D10" s="4" t="inlineStr">
        <is>
          <t xml:space="preserve"> </t>
        </is>
      </c>
      <c r="E10" s="4" t="inlineStr">
        <is>
          <t xml:space="preserve"> </t>
        </is>
      </c>
    </row>
    <row r="11">
      <c r="A11" s="4" t="inlineStr">
        <is>
          <t>Total operating income</t>
        </is>
      </c>
      <c r="B11" s="5" t="n">
        <v>2774629</v>
      </c>
      <c r="C11" s="5" t="n">
        <v>2069125</v>
      </c>
      <c r="D11" s="5" t="n">
        <v>6442644</v>
      </c>
      <c r="E11" s="5" t="n">
        <v>4168223</v>
      </c>
    </row>
    <row r="12">
      <c r="A12" s="4" t="inlineStr">
        <is>
          <t>International [Member]</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Total revenue</t>
        </is>
      </c>
      <c r="B14" s="5" t="n">
        <v>1042295</v>
      </c>
      <c r="C14" s="5" t="n">
        <v>519724</v>
      </c>
      <c r="D14" s="5" t="n">
        <v>1848449</v>
      </c>
      <c r="E14" s="5" t="n">
        <v>904874</v>
      </c>
    </row>
    <row r="15">
      <c r="A15" s="3" t="inlineStr">
        <is>
          <t>Operating income:</t>
        </is>
      </c>
      <c r="B15" s="4" t="inlineStr">
        <is>
          <t xml:space="preserve"> </t>
        </is>
      </c>
      <c r="C15" s="4" t="inlineStr">
        <is>
          <t xml:space="preserve"> </t>
        </is>
      </c>
      <c r="D15" s="4" t="inlineStr">
        <is>
          <t xml:space="preserve"> </t>
        </is>
      </c>
      <c r="E15" s="4" t="inlineStr">
        <is>
          <t xml:space="preserve"> </t>
        </is>
      </c>
    </row>
    <row r="16">
      <c r="A16" s="4" t="inlineStr">
        <is>
          <t>Total operating income</t>
        </is>
      </c>
      <c r="B16" s="5" t="n">
        <v>229310</v>
      </c>
      <c r="C16" s="5" t="n">
        <v>-69223</v>
      </c>
      <c r="D16" s="5" t="n">
        <v>277066</v>
      </c>
      <c r="E16" s="5" t="n">
        <v>-216870</v>
      </c>
    </row>
    <row r="17">
      <c r="A17" s="4" t="inlineStr">
        <is>
          <t>Corporate Costs Unallocated [Member]</t>
        </is>
      </c>
      <c r="B17" s="4" t="inlineStr">
        <is>
          <t xml:space="preserve"> </t>
        </is>
      </c>
      <c r="C17" s="4" t="inlineStr">
        <is>
          <t xml:space="preserve"> </t>
        </is>
      </c>
      <c r="D17" s="4" t="inlineStr">
        <is>
          <t xml:space="preserve"> </t>
        </is>
      </c>
      <c r="E17" s="4" t="inlineStr">
        <is>
          <t xml:space="preserve"> </t>
        </is>
      </c>
    </row>
    <row r="18">
      <c r="A18" s="3" t="inlineStr">
        <is>
          <t>Operating income:</t>
        </is>
      </c>
      <c r="B18" s="4" t="inlineStr">
        <is>
          <t xml:space="preserve"> </t>
        </is>
      </c>
      <c r="C18" s="4" t="inlineStr">
        <is>
          <t xml:space="preserve"> </t>
        </is>
      </c>
      <c r="D18" s="4" t="inlineStr">
        <is>
          <t xml:space="preserve"> </t>
        </is>
      </c>
      <c r="E18" s="4" t="inlineStr">
        <is>
          <t xml:space="preserve"> </t>
        </is>
      </c>
    </row>
    <row r="19">
      <c r="A19" s="4" t="inlineStr">
        <is>
          <t>Total operating income</t>
        </is>
      </c>
      <c r="B19" s="6" t="n">
        <v>-2458007</v>
      </c>
      <c r="C19" s="6" t="n">
        <v>-1872207</v>
      </c>
      <c r="D19" s="6" t="n">
        <v>-4796017</v>
      </c>
      <c r="E19" s="6" t="n">
        <v>-35187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367350</v>
      </c>
      <c r="C4" s="6" t="n">
        <v>4540842</v>
      </c>
      <c r="D4" s="6" t="n">
        <v>11648564</v>
      </c>
      <c r="E4" s="6" t="n">
        <v>8671007</v>
      </c>
    </row>
    <row r="5">
      <c r="A5" s="4" t="inlineStr">
        <is>
          <t>MEXICO</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0000</v>
      </c>
      <c r="C7" s="6" t="n">
        <v>0</v>
      </c>
      <c r="D7" s="6" t="n">
        <v>30000</v>
      </c>
      <c r="E7" s="6" t="n">
        <v>1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Narrative) - Subsequent Event [Member] - USD ($)</t>
        </is>
      </c>
      <c r="B1" s="2" t="inlineStr">
        <is>
          <t>Aug. 10, 2023</t>
        </is>
      </c>
      <c r="C1" s="2" t="inlineStr">
        <is>
          <t>Jul. 28, 2023</t>
        </is>
      </c>
    </row>
    <row r="2">
      <c r="A2" s="4" t="inlineStr">
        <is>
          <t>Restricted Stock Units (RSU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Chairman and Chief Executive Officer [Member] | Restricted Stock Units (RSU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icted stock units granted</t>
        </is>
      </c>
      <c r="B7" s="5" t="n">
        <v>250943</v>
      </c>
      <c r="C7" s="4" t="inlineStr">
        <is>
          <t xml:space="preserve"> </t>
        </is>
      </c>
    </row>
    <row r="8">
      <c r="A8" s="4" t="inlineStr">
        <is>
          <t>President and Chief Operating Officer [Member] | Restricted Stock Units (RSU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stricted stock units granted</t>
        </is>
      </c>
      <c r="B10" s="5" t="n">
        <v>192453</v>
      </c>
      <c r="C10" s="4" t="inlineStr">
        <is>
          <t xml:space="preserve"> </t>
        </is>
      </c>
    </row>
    <row r="11">
      <c r="A11" s="4" t="inlineStr">
        <is>
          <t>Chief Financial Officer [Member] | Restricted Stock Units (RSU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stricted stock units granted</t>
        </is>
      </c>
      <c r="B13" s="5" t="n">
        <v>90556</v>
      </c>
      <c r="C13" s="4" t="inlineStr">
        <is>
          <t xml:space="preserve"> </t>
        </is>
      </c>
    </row>
    <row r="14">
      <c r="A14" s="4" t="inlineStr">
        <is>
          <t>Director One [Member] | Restricted Stock Units (RSUs)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Restricted stock units granted</t>
        </is>
      </c>
      <c r="B16" s="5" t="n">
        <v>56604</v>
      </c>
      <c r="C16" s="4" t="inlineStr">
        <is>
          <t xml:space="preserve"> </t>
        </is>
      </c>
    </row>
    <row r="17">
      <c r="A17" s="4" t="inlineStr">
        <is>
          <t>Director Two [Member] | Restricted Stock Units (RSUs)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Restricted stock units granted</t>
        </is>
      </c>
      <c r="B19" s="5" t="n">
        <v>56604</v>
      </c>
      <c r="C19" s="4" t="inlineStr">
        <is>
          <t xml:space="preserve"> </t>
        </is>
      </c>
    </row>
    <row r="20">
      <c r="A20" s="4" t="inlineStr">
        <is>
          <t>Director Three [Member] | Restricted Stock Units (RSUs)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Restricted stock units granted</t>
        </is>
      </c>
      <c r="B22" s="5" t="n">
        <v>56604</v>
      </c>
      <c r="C22" s="4" t="inlineStr">
        <is>
          <t xml:space="preserve"> </t>
        </is>
      </c>
    </row>
    <row r="23">
      <c r="A23" s="4" t="inlineStr">
        <is>
          <t>Empolyees [Member] | Restricted Stock Units (RSUs)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Restricted stock units granted</t>
        </is>
      </c>
      <c r="B25" s="5" t="n">
        <v>75000</v>
      </c>
      <c r="C25" s="4" t="inlineStr">
        <is>
          <t xml:space="preserve"> </t>
        </is>
      </c>
    </row>
    <row r="26">
      <c r="A26" s="4" t="inlineStr">
        <is>
          <t>Revolving Line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Term loan</t>
        </is>
      </c>
      <c r="B28" s="4" t="inlineStr">
        <is>
          <t xml:space="preserve"> </t>
        </is>
      </c>
      <c r="C28" s="10" t="n">
        <v>0.0075</v>
      </c>
    </row>
    <row r="29">
      <c r="A29" s="4" t="inlineStr">
        <is>
          <t>Loan Agreement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Line of credit facility current borrowing capacity</t>
        </is>
      </c>
      <c r="B31" s="4" t="inlineStr">
        <is>
          <t xml:space="preserve"> </t>
        </is>
      </c>
      <c r="C31" s="6" t="n">
        <v>750000</v>
      </c>
    </row>
    <row r="32">
      <c r="A32" s="4" t="inlineStr">
        <is>
          <t>Term loan</t>
        </is>
      </c>
      <c r="B32" s="4" t="inlineStr">
        <is>
          <t xml:space="preserve"> </t>
        </is>
      </c>
      <c r="C32" s="10" t="n">
        <v>0.0818</v>
      </c>
    </row>
    <row r="33">
      <c r="A33" s="4" t="inlineStr">
        <is>
          <t>Line of credit</t>
        </is>
      </c>
      <c r="B33" s="4" t="inlineStr">
        <is>
          <t xml:space="preserve"> </t>
        </is>
      </c>
      <c r="C33" s="6" t="n">
        <v>1719200</v>
      </c>
    </row>
    <row r="34">
      <c r="A34" s="4" t="inlineStr">
        <is>
          <t>Security deposit</t>
        </is>
      </c>
      <c r="B34" s="4" t="inlineStr">
        <is>
          <t xml:space="preserve"> </t>
        </is>
      </c>
      <c r="C34" s="6" t="n">
        <v>80000</v>
      </c>
    </row>
    <row r="35">
      <c r="A35" s="4" t="inlineStr">
        <is>
          <t>Loan Agreement [Member] | Minimum [Member]</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Term loan</t>
        </is>
      </c>
      <c r="B37" s="4" t="inlineStr">
        <is>
          <t xml:space="preserve"> </t>
        </is>
      </c>
      <c r="C37" s="9" t="n">
        <v>0.01</v>
      </c>
    </row>
    <row r="38">
      <c r="A38" s="4" t="inlineStr">
        <is>
          <t>Loan Agreement [Member] | Maximum [Member]</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Term loan</t>
        </is>
      </c>
      <c r="B40" s="4" t="inlineStr">
        <is>
          <t xml:space="preserve"> </t>
        </is>
      </c>
      <c r="C40" s="10" t="n">
        <v>0.075</v>
      </c>
    </row>
    <row r="41">
      <c r="A41" s="4" t="inlineStr">
        <is>
          <t>Domestic Agreement [Member]</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Term loan</t>
        </is>
      </c>
      <c r="B43" s="4" t="inlineStr">
        <is>
          <t xml:space="preserve"> </t>
        </is>
      </c>
      <c r="C43" s="10" t="n">
        <v>0.0125</v>
      </c>
    </row>
    <row r="44">
      <c r="A44" s="4" t="inlineStr">
        <is>
          <t>Debt instrument face amount</t>
        </is>
      </c>
      <c r="B44" s="4" t="inlineStr">
        <is>
          <t xml:space="preserve"> </t>
        </is>
      </c>
      <c r="C44" s="6" t="n">
        <v>2500000</v>
      </c>
    </row>
    <row r="45">
      <c r="A45" s="4" t="inlineStr">
        <is>
          <t>International Agreement [Member]</t>
        </is>
      </c>
      <c r="B45" s="4" t="inlineStr">
        <is>
          <t xml:space="preserve"> </t>
        </is>
      </c>
      <c r="C45" s="4" t="inlineStr">
        <is>
          <t xml:space="preserve"> </t>
        </is>
      </c>
    </row>
    <row r="46">
      <c r="A46" s="3" t="inlineStr">
        <is>
          <t>Subsequent Event [Line Items]</t>
        </is>
      </c>
      <c r="B46" s="4" t="inlineStr">
        <is>
          <t xml:space="preserve"> </t>
        </is>
      </c>
      <c r="C46" s="4" t="inlineStr">
        <is>
          <t xml:space="preserve"> </t>
        </is>
      </c>
    </row>
    <row r="47">
      <c r="A47" s="4" t="inlineStr">
        <is>
          <t>Term loan</t>
        </is>
      </c>
      <c r="B47" s="4" t="inlineStr">
        <is>
          <t xml:space="preserve"> </t>
        </is>
      </c>
      <c r="C47" s="9" t="n">
        <v>0.02</v>
      </c>
    </row>
    <row r="48">
      <c r="A48" s="4" t="inlineStr">
        <is>
          <t>Debt instrument face amount</t>
        </is>
      </c>
      <c r="B48" s="4" t="inlineStr">
        <is>
          <t xml:space="preserve"> </t>
        </is>
      </c>
      <c r="C48"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836386</v>
      </c>
      <c r="C4" s="6" t="n">
        <v>933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75460</v>
      </c>
      <c r="C6" s="5" t="n">
        <v>813379</v>
      </c>
    </row>
    <row r="7">
      <c r="A7" s="4" t="inlineStr">
        <is>
          <t>Share-based compensation expense</t>
        </is>
      </c>
      <c r="B7" s="5" t="n">
        <v>456819</v>
      </c>
      <c r="C7" s="5" t="n">
        <v>422601</v>
      </c>
    </row>
    <row r="8">
      <c r="A8" s="4" t="inlineStr">
        <is>
          <t>Amortization of right-of-use assets</t>
        </is>
      </c>
      <c r="B8" s="5" t="n">
        <v>103624</v>
      </c>
      <c r="C8" s="4" t="inlineStr">
        <is>
          <t xml:space="preserve"> </t>
        </is>
      </c>
    </row>
    <row r="9">
      <c r="A9" s="4" t="inlineStr">
        <is>
          <t>Amortization of deferred loan costs</t>
        </is>
      </c>
      <c r="B9" s="5" t="n">
        <v>3087</v>
      </c>
      <c r="C9" s="5" t="n">
        <v>9262</v>
      </c>
    </row>
    <row r="10">
      <c r="A10" s="4" t="inlineStr">
        <is>
          <t>Loss on disposition of assets</t>
        </is>
      </c>
      <c r="B10" s="4" t="inlineStr">
        <is>
          <t xml:space="preserve"> </t>
        </is>
      </c>
      <c r="C10" s="5" t="n">
        <v>22146</v>
      </c>
    </row>
    <row r="11">
      <c r="A11" s="3" t="inlineStr">
        <is>
          <t>Changes in operating assets and liabilities:</t>
        </is>
      </c>
      <c r="B11" s="4" t="inlineStr">
        <is>
          <t xml:space="preserve"> </t>
        </is>
      </c>
      <c r="C11" s="4" t="inlineStr">
        <is>
          <t xml:space="preserve"> </t>
        </is>
      </c>
    </row>
    <row r="12">
      <c r="A12" s="4" t="inlineStr">
        <is>
          <t>Accounts receivable</t>
        </is>
      </c>
      <c r="B12" s="5" t="n">
        <v>-1446570</v>
      </c>
      <c r="C12" s="5" t="n">
        <v>72452</v>
      </c>
    </row>
    <row r="13">
      <c r="A13" s="4" t="inlineStr">
        <is>
          <t>Inventories</t>
        </is>
      </c>
      <c r="B13" s="5" t="n">
        <v>-1071143</v>
      </c>
      <c r="C13" s="5" t="n">
        <v>-149223</v>
      </c>
    </row>
    <row r="14">
      <c r="A14" s="4" t="inlineStr">
        <is>
          <t>Prepaid expenses and other current assets</t>
        </is>
      </c>
      <c r="B14" s="5" t="n">
        <v>-37372</v>
      </c>
      <c r="C14" s="5" t="n">
        <v>-285628</v>
      </c>
    </row>
    <row r="15">
      <c r="A15" s="4" t="inlineStr">
        <is>
          <t>Accounts payable, accrued expenses, and other liabilities</t>
        </is>
      </c>
      <c r="B15" s="5" t="n">
        <v>227145</v>
      </c>
      <c r="C15" s="5" t="n">
        <v>342193</v>
      </c>
    </row>
    <row r="16">
      <c r="A16" s="4" t="inlineStr">
        <is>
          <t>Income tax payable</t>
        </is>
      </c>
      <c r="B16" s="5" t="n">
        <v>173069</v>
      </c>
      <c r="C16" s="5" t="n">
        <v>13422</v>
      </c>
    </row>
    <row r="17">
      <c r="A17" s="4" t="inlineStr">
        <is>
          <t>Net cash provided by operating activities</t>
        </is>
      </c>
      <c r="B17" s="5" t="n">
        <v>920505</v>
      </c>
      <c r="C17" s="5" t="n">
        <v>1353933</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2432561</v>
      </c>
      <c r="C19" s="5" t="n">
        <v>-1249419</v>
      </c>
    </row>
    <row r="20">
      <c r="A20" s="4" t="inlineStr">
        <is>
          <t>Proceeds from recovery of related party note receivable</t>
        </is>
      </c>
      <c r="B20" s="5" t="n">
        <v>350262</v>
      </c>
      <c r="C20" s="4" t="inlineStr">
        <is>
          <t xml:space="preserve"> </t>
        </is>
      </c>
    </row>
    <row r="21">
      <c r="A21" s="4" t="inlineStr">
        <is>
          <t>Net cash used in investing activities</t>
        </is>
      </c>
      <c r="B21" s="5" t="n">
        <v>-2082299</v>
      </c>
      <c r="C21" s="5" t="n">
        <v>-1249419</v>
      </c>
    </row>
    <row r="22">
      <c r="A22" s="3" t="inlineStr">
        <is>
          <t>Cash Flows from Financing Activities</t>
        </is>
      </c>
      <c r="B22" s="4" t="inlineStr">
        <is>
          <t xml:space="preserve"> </t>
        </is>
      </c>
      <c r="C22" s="4" t="inlineStr">
        <is>
          <t xml:space="preserve"> </t>
        </is>
      </c>
    </row>
    <row r="23">
      <c r="A23" s="4" t="inlineStr">
        <is>
          <t>Principal payments on debt</t>
        </is>
      </c>
      <c r="B23" s="5" t="n">
        <v>-283139</v>
      </c>
      <c r="C23" s="5" t="n">
        <v>-281487</v>
      </c>
    </row>
    <row r="24">
      <c r="A24" s="4" t="inlineStr">
        <is>
          <t>Proceeds received from debt</t>
        </is>
      </c>
      <c r="B24" s="5" t="n">
        <v>131552</v>
      </c>
      <c r="C24" s="5" t="n">
        <v>182318</v>
      </c>
    </row>
    <row r="25">
      <c r="A25" s="4" t="inlineStr">
        <is>
          <t>Payments on revolving loan</t>
        </is>
      </c>
      <c r="B25" s="5" t="n">
        <v>-499887</v>
      </c>
      <c r="C25" s="5" t="n">
        <v>-553650</v>
      </c>
    </row>
    <row r="26">
      <c r="A26" s="4" t="inlineStr">
        <is>
          <t>Proceeds received from revolving loan</t>
        </is>
      </c>
      <c r="B26" s="5" t="n">
        <v>828626</v>
      </c>
      <c r="C26" s="5" t="n">
        <v>553631</v>
      </c>
    </row>
    <row r="27">
      <c r="A27" s="4" t="inlineStr">
        <is>
          <t>Proceeds from exercise of stock options</t>
        </is>
      </c>
      <c r="B27" s="5" t="n">
        <v>6408</v>
      </c>
      <c r="C27" s="4" t="inlineStr">
        <is>
          <t xml:space="preserve"> </t>
        </is>
      </c>
    </row>
    <row r="28">
      <c r="A28" s="4" t="inlineStr">
        <is>
          <t>Net cash provided by (used in) financing activities</t>
        </is>
      </c>
      <c r="B28" s="5" t="n">
        <v>183560</v>
      </c>
      <c r="C28" s="5" t="n">
        <v>-99188</v>
      </c>
    </row>
    <row r="29">
      <c r="A29" s="4" t="inlineStr">
        <is>
          <t>Net (decrease) increase in cash</t>
        </is>
      </c>
      <c r="B29" s="5" t="n">
        <v>-978234</v>
      </c>
      <c r="C29" s="5" t="n">
        <v>5326</v>
      </c>
    </row>
    <row r="30">
      <c r="A30" s="4" t="inlineStr">
        <is>
          <t>Cash at beginning of period</t>
        </is>
      </c>
      <c r="B30" s="5" t="n">
        <v>2158025</v>
      </c>
      <c r="C30" s="5" t="n">
        <v>2822100</v>
      </c>
    </row>
    <row r="31">
      <c r="A31" s="4" t="inlineStr">
        <is>
          <t>Cash at end of period</t>
        </is>
      </c>
      <c r="B31" s="5" t="n">
        <v>1179791</v>
      </c>
      <c r="C31" s="5" t="n">
        <v>2827426</v>
      </c>
    </row>
    <row r="32">
      <c r="A32" s="3" t="inlineStr">
        <is>
          <t>Supplemental information:</t>
        </is>
      </c>
      <c r="B32" s="4" t="inlineStr">
        <is>
          <t xml:space="preserve"> </t>
        </is>
      </c>
      <c r="C32" s="4" t="inlineStr">
        <is>
          <t xml:space="preserve"> </t>
        </is>
      </c>
    </row>
    <row r="33">
      <c r="A33" s="4" t="inlineStr">
        <is>
          <t>Cash paid for interest</t>
        </is>
      </c>
      <c r="B33" s="5" t="n">
        <v>281703</v>
      </c>
      <c r="C33" s="5" t="n">
        <v>247952</v>
      </c>
    </row>
    <row r="34">
      <c r="A34" s="4" t="inlineStr">
        <is>
          <t>Right of use assets obtained in exchange for lease obligations</t>
        </is>
      </c>
      <c r="B34" s="5" t="n">
        <v>24927</v>
      </c>
      <c r="C34" s="4" t="inlineStr">
        <is>
          <t xml:space="preserve"> </t>
        </is>
      </c>
    </row>
    <row r="35">
      <c r="A35" s="4" t="inlineStr">
        <is>
          <t>Disposal of asset held for sale</t>
        </is>
      </c>
      <c r="B35" s="5" t="n">
        <v>216000</v>
      </c>
      <c r="C35" s="4" t="inlineStr">
        <is>
          <t xml:space="preserve"> </t>
        </is>
      </c>
    </row>
    <row r="36">
      <c r="A36" s="4" t="inlineStr">
        <is>
          <t>Property, plant and equipment in accounts payable</t>
        </is>
      </c>
      <c r="B36" s="6" t="n">
        <v>682658</v>
      </c>
      <c r="C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28235</v>
      </c>
      <c r="C2" s="6" t="n">
        <v>43071201</v>
      </c>
      <c r="D2" s="6" t="n">
        <v>-36951508</v>
      </c>
      <c r="E2" s="6" t="n">
        <v>6147928</v>
      </c>
    </row>
    <row r="3">
      <c r="A3" s="4" t="inlineStr">
        <is>
          <t>Balance, shares at Dec. 31, 2021</t>
        </is>
      </c>
      <c r="B3" s="5" t="n">
        <v>28235001</v>
      </c>
      <c r="C3" s="4" t="inlineStr">
        <is>
          <t xml:space="preserve"> </t>
        </is>
      </c>
      <c r="D3" s="4" t="inlineStr">
        <is>
          <t xml:space="preserve"> </t>
        </is>
      </c>
      <c r="E3" s="4" t="inlineStr">
        <is>
          <t xml:space="preserve"> </t>
        </is>
      </c>
    </row>
    <row r="4">
      <c r="A4" s="4" t="inlineStr">
        <is>
          <t>Share-based compensation expense</t>
        </is>
      </c>
      <c r="B4" s="4" t="inlineStr">
        <is>
          <t xml:space="preserve"> </t>
        </is>
      </c>
      <c r="C4" s="5" t="n">
        <v>422601</v>
      </c>
      <c r="D4" s="4" t="inlineStr">
        <is>
          <t xml:space="preserve"> </t>
        </is>
      </c>
      <c r="E4" s="5" t="n">
        <v>422601</v>
      </c>
    </row>
    <row r="5">
      <c r="A5" s="4" t="inlineStr">
        <is>
          <t>Net income (loss)</t>
        </is>
      </c>
      <c r="B5" s="4" t="inlineStr">
        <is>
          <t xml:space="preserve"> </t>
        </is>
      </c>
      <c r="C5" s="4" t="inlineStr">
        <is>
          <t xml:space="preserve"> </t>
        </is>
      </c>
      <c r="D5" s="5" t="n">
        <v>93329</v>
      </c>
      <c r="E5" s="5" t="n">
        <v>93329</v>
      </c>
    </row>
    <row r="6">
      <c r="A6" s="4" t="inlineStr">
        <is>
          <t>Balance at Jun. 30, 2022</t>
        </is>
      </c>
      <c r="B6" s="6" t="n">
        <v>28235</v>
      </c>
      <c r="C6" s="5" t="n">
        <v>43493802</v>
      </c>
      <c r="D6" s="5" t="n">
        <v>-36858179</v>
      </c>
      <c r="E6" s="5" t="n">
        <v>6663858</v>
      </c>
    </row>
    <row r="7">
      <c r="A7" s="4" t="inlineStr">
        <is>
          <t>Balance, shares at Jun. 30, 2022</t>
        </is>
      </c>
      <c r="B7" s="5" t="n">
        <v>28235001</v>
      </c>
      <c r="C7" s="4" t="inlineStr">
        <is>
          <t xml:space="preserve"> </t>
        </is>
      </c>
      <c r="D7" s="4" t="inlineStr">
        <is>
          <t xml:space="preserve"> </t>
        </is>
      </c>
      <c r="E7" s="4" t="inlineStr">
        <is>
          <t xml:space="preserve"> </t>
        </is>
      </c>
    </row>
    <row r="8">
      <c r="A8" s="4" t="inlineStr">
        <is>
          <t>Balance at Mar. 31, 2022</t>
        </is>
      </c>
      <c r="B8" s="6" t="n">
        <v>28235</v>
      </c>
      <c r="C8" s="5" t="n">
        <v>43281334</v>
      </c>
      <c r="D8" s="5" t="n">
        <v>-36801671</v>
      </c>
      <c r="E8" s="5" t="n">
        <v>6507898</v>
      </c>
    </row>
    <row r="9">
      <c r="A9" s="4" t="inlineStr">
        <is>
          <t>Balance, shares at Mar. 31, 2022</t>
        </is>
      </c>
      <c r="B9" s="5" t="n">
        <v>28235001</v>
      </c>
      <c r="C9" s="4" t="inlineStr">
        <is>
          <t xml:space="preserve"> </t>
        </is>
      </c>
      <c r="D9" s="4" t="inlineStr">
        <is>
          <t xml:space="preserve"> </t>
        </is>
      </c>
      <c r="E9" s="4" t="inlineStr">
        <is>
          <t xml:space="preserve"> </t>
        </is>
      </c>
    </row>
    <row r="10">
      <c r="A10" s="4" t="inlineStr">
        <is>
          <t>Share-based compensation expense</t>
        </is>
      </c>
      <c r="B10" s="4" t="inlineStr">
        <is>
          <t xml:space="preserve"> </t>
        </is>
      </c>
      <c r="C10" s="5" t="n">
        <v>212468</v>
      </c>
      <c r="D10" s="4" t="inlineStr">
        <is>
          <t xml:space="preserve"> </t>
        </is>
      </c>
      <c r="E10" s="5" t="n">
        <v>212468</v>
      </c>
    </row>
    <row r="11">
      <c r="A11" s="4" t="inlineStr">
        <is>
          <t>Net income (loss)</t>
        </is>
      </c>
      <c r="B11" s="4" t="inlineStr">
        <is>
          <t xml:space="preserve"> </t>
        </is>
      </c>
      <c r="C11" s="4" t="inlineStr">
        <is>
          <t xml:space="preserve"> </t>
        </is>
      </c>
      <c r="D11" s="5" t="n">
        <v>-56508</v>
      </c>
      <c r="E11" s="5" t="n">
        <v>-56508</v>
      </c>
    </row>
    <row r="12">
      <c r="A12" s="4" t="inlineStr">
        <is>
          <t>Balance at Jun. 30, 2022</t>
        </is>
      </c>
      <c r="B12" s="6" t="n">
        <v>28235</v>
      </c>
      <c r="C12" s="5" t="n">
        <v>43493802</v>
      </c>
      <c r="D12" s="5" t="n">
        <v>-36858179</v>
      </c>
      <c r="E12" s="5" t="n">
        <v>6663858</v>
      </c>
    </row>
    <row r="13">
      <c r="A13" s="4" t="inlineStr">
        <is>
          <t>Balance, shares at Jun. 30, 2022</t>
        </is>
      </c>
      <c r="B13" s="5" t="n">
        <v>28235001</v>
      </c>
      <c r="C13" s="4" t="inlineStr">
        <is>
          <t xml:space="preserve"> </t>
        </is>
      </c>
      <c r="D13" s="4" t="inlineStr">
        <is>
          <t xml:space="preserve"> </t>
        </is>
      </c>
      <c r="E13" s="4" t="inlineStr">
        <is>
          <t xml:space="preserve"> </t>
        </is>
      </c>
    </row>
    <row r="14">
      <c r="A14" s="4" t="inlineStr">
        <is>
          <t>Balance at Dec. 31, 2022</t>
        </is>
      </c>
      <c r="B14" s="6" t="n">
        <v>29245</v>
      </c>
      <c r="C14" s="5" t="n">
        <v>43943928</v>
      </c>
      <c r="D14" s="5" t="n">
        <v>-35886351</v>
      </c>
      <c r="E14" s="5" t="n">
        <v>8086822</v>
      </c>
    </row>
    <row r="15">
      <c r="A15" s="4" t="inlineStr">
        <is>
          <t>Balance, shares at Dec. 31, 2022</t>
        </is>
      </c>
      <c r="B15" s="5" t="n">
        <v>29245080</v>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5" t="n">
        <v>456819</v>
      </c>
      <c r="D16" s="4" t="inlineStr">
        <is>
          <t xml:space="preserve"> </t>
        </is>
      </c>
      <c r="E16" s="5" t="n">
        <v>456819</v>
      </c>
    </row>
    <row r="17">
      <c r="A17" s="4" t="inlineStr">
        <is>
          <t>Net income (loss)</t>
        </is>
      </c>
      <c r="B17" s="4" t="inlineStr">
        <is>
          <t xml:space="preserve"> </t>
        </is>
      </c>
      <c r="C17" s="4" t="inlineStr">
        <is>
          <t xml:space="preserve"> </t>
        </is>
      </c>
      <c r="D17" s="5" t="n">
        <v>1836386</v>
      </c>
      <c r="E17" s="5" t="n">
        <v>1836386</v>
      </c>
    </row>
    <row r="18">
      <c r="A18" s="4" t="inlineStr">
        <is>
          <t>Exercise of stock options</t>
        </is>
      </c>
      <c r="B18" s="6" t="n">
        <v>8</v>
      </c>
      <c r="C18" s="5" t="n">
        <v>6400</v>
      </c>
      <c r="D18" s="4" t="inlineStr">
        <is>
          <t xml:space="preserve"> </t>
        </is>
      </c>
      <c r="E18" s="5" t="n">
        <v>6408</v>
      </c>
    </row>
    <row r="19">
      <c r="A19" s="4" t="inlineStr">
        <is>
          <t>Share based compensation arrangement by share-based payment award, options, exercises in period</t>
        </is>
      </c>
      <c r="B19" s="5" t="n">
        <v>7792</v>
      </c>
      <c r="C19" s="4" t="inlineStr">
        <is>
          <t xml:space="preserve"> </t>
        </is>
      </c>
      <c r="D19" s="4" t="inlineStr">
        <is>
          <t xml:space="preserve"> </t>
        </is>
      </c>
      <c r="E19" s="4" t="inlineStr">
        <is>
          <t xml:space="preserve"> </t>
        </is>
      </c>
    </row>
    <row r="20">
      <c r="A20" s="4" t="inlineStr">
        <is>
          <t>Balance at Jun. 30, 2023</t>
        </is>
      </c>
      <c r="B20" s="6" t="n">
        <v>29253</v>
      </c>
      <c r="C20" s="5" t="n">
        <v>44407147</v>
      </c>
      <c r="D20" s="5" t="n">
        <v>-34049965</v>
      </c>
      <c r="E20" s="5" t="n">
        <v>10386435</v>
      </c>
    </row>
    <row r="21">
      <c r="A21" s="4" t="inlineStr">
        <is>
          <t>Balance, shares at Jun. 30, 2023</t>
        </is>
      </c>
      <c r="B21" s="5" t="n">
        <v>29252872</v>
      </c>
      <c r="C21" s="4" t="inlineStr">
        <is>
          <t xml:space="preserve"> </t>
        </is>
      </c>
      <c r="D21" s="4" t="inlineStr">
        <is>
          <t xml:space="preserve"> </t>
        </is>
      </c>
      <c r="E21" s="4" t="inlineStr">
        <is>
          <t xml:space="preserve"> </t>
        </is>
      </c>
    </row>
    <row r="22">
      <c r="A22" s="4" t="inlineStr">
        <is>
          <t>Balance at Mar. 31, 2023</t>
        </is>
      </c>
      <c r="B22" s="6" t="n">
        <v>29245</v>
      </c>
      <c r="C22" s="5" t="n">
        <v>44171076</v>
      </c>
      <c r="D22" s="5" t="n">
        <v>-34373132</v>
      </c>
      <c r="E22" s="5" t="n">
        <v>9827189</v>
      </c>
    </row>
    <row r="23">
      <c r="A23" s="4" t="inlineStr">
        <is>
          <t>Balance, shares at Mar. 31, 2023</t>
        </is>
      </c>
      <c r="B23" s="5" t="n">
        <v>29245080</v>
      </c>
      <c r="C23" s="4" t="inlineStr">
        <is>
          <t xml:space="preserve"> </t>
        </is>
      </c>
      <c r="D23" s="4" t="inlineStr">
        <is>
          <t xml:space="preserve"> </t>
        </is>
      </c>
      <c r="E23" s="4" t="inlineStr">
        <is>
          <t xml:space="preserve"> </t>
        </is>
      </c>
    </row>
    <row r="24">
      <c r="A24" s="4" t="inlineStr">
        <is>
          <t>Share-based compensation expense</t>
        </is>
      </c>
      <c r="B24" s="4" t="inlineStr">
        <is>
          <t xml:space="preserve"> </t>
        </is>
      </c>
      <c r="C24" s="5" t="n">
        <v>229671</v>
      </c>
      <c r="D24" s="4" t="inlineStr">
        <is>
          <t xml:space="preserve"> </t>
        </is>
      </c>
      <c r="E24" s="5" t="n">
        <v>229671</v>
      </c>
    </row>
    <row r="25">
      <c r="A25" s="4" t="inlineStr">
        <is>
          <t>Net income (loss)</t>
        </is>
      </c>
      <c r="B25" s="4" t="inlineStr">
        <is>
          <t xml:space="preserve"> </t>
        </is>
      </c>
      <c r="C25" s="4" t="inlineStr">
        <is>
          <t xml:space="preserve"> </t>
        </is>
      </c>
      <c r="D25" s="5" t="n">
        <v>323167</v>
      </c>
      <c r="E25" s="5" t="n">
        <v>323167</v>
      </c>
    </row>
    <row r="26">
      <c r="A26" s="4" t="inlineStr">
        <is>
          <t>Exercise of stock options</t>
        </is>
      </c>
      <c r="B26" s="6" t="n">
        <v>8</v>
      </c>
      <c r="C26" s="5" t="n">
        <v>6400</v>
      </c>
      <c r="D26" s="4" t="inlineStr">
        <is>
          <t xml:space="preserve"> </t>
        </is>
      </c>
      <c r="E26" s="5" t="n">
        <v>6408</v>
      </c>
    </row>
    <row r="27">
      <c r="A27" s="4" t="inlineStr">
        <is>
          <t>Share based compensation arrangement by share-based payment award, options, exercises in period</t>
        </is>
      </c>
      <c r="B27" s="5" t="n">
        <v>7792</v>
      </c>
      <c r="C27" s="4" t="inlineStr">
        <is>
          <t xml:space="preserve"> </t>
        </is>
      </c>
      <c r="D27" s="4" t="inlineStr">
        <is>
          <t xml:space="preserve"> </t>
        </is>
      </c>
      <c r="E27" s="4" t="inlineStr">
        <is>
          <t xml:space="preserve"> </t>
        </is>
      </c>
    </row>
    <row r="28">
      <c r="A28" s="4" t="inlineStr">
        <is>
          <t>Balance at Jun. 30, 2023</t>
        </is>
      </c>
      <c r="B28" s="6" t="n">
        <v>29253</v>
      </c>
      <c r="C28" s="6" t="n">
        <v>44407147</v>
      </c>
      <c r="D28" s="6" t="n">
        <v>-34049965</v>
      </c>
      <c r="E28" s="6" t="n">
        <v>10386435</v>
      </c>
    </row>
    <row r="29">
      <c r="A29" s="4" t="inlineStr">
        <is>
          <t>Balance, shares at Jun. 30, 2023</t>
        </is>
      </c>
      <c r="B29" s="5" t="n">
        <v>29252872</v>
      </c>
      <c r="C29" s="4" t="inlineStr">
        <is>
          <t xml:space="preserve"> </t>
        </is>
      </c>
      <c r="D29" s="4" t="inlineStr">
        <is>
          <t xml:space="preserve"> </t>
        </is>
      </c>
      <c r="E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Superior
Drilling Products, Inc. (the “Company”, “SDPI”, “we”, “our” or “us”) is an
innovative drilling and completion tool technology company providing cost saving solutions that drive production efficiencies for the
oil and natural gas drilling industry.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in Vernal, Utah, where we manufacture solutions for the
drilling industry, as well as customers’ custom products. We also operate a repair facility in Dubai. Our headquarters are also
located in Vernal, Utah.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densed consolidated financial statements have been prepared in accordance with accounting principles generally accepted
in the United States of America (“GAAP”). The condensed consolidated financial statements include the accounts of Superior
Drilling Products Inc. and all of its wholly owned subsidiaries. All significant intercompany accounts have been eliminated in consolidation.
The Company does not have investments in any unconsolidated subsidiaries. These
condensed consolidated financial statements for the three and six months ended June 30, 2023 and 2022, and the related footnote disclosures
included herein, are unaudited. The preparation of financial statements in conformity with GAAP requires the use of management’s
estimates. The results of operations for the three and six months ended June 30, 2023 are not necessarily indicative of the results of
operations expected for the year ended December 31, 2023. These condensed consolidated financial statements should be read in conjunction
with the audited consolidated financial statements of the Company for the years ended December 31, 2022 and 2021 and the notes thereto,
which were included in the Company’s Annual Report on Form 10-K for the year ended December 31, 2022, filed with the Securities
and Exchange Commission (the “SEC”). Significant
Accounting Policies The
Company’s accounting policies are set forth in Note 1 – Summary of Significant Accounting Policies of the Notes to Consolidated
Financial Statements in the Company’s Annual Report on Form 10-K for the year ended December 31, 2022, filed with the SEC. There
were no significant updates or revisions to our accounting policies during the three or six months ended June 30, 2023. Concentrations
of Credit Risk The
Company has two significant customers that represented 84 89 2,540,000 1,751,000 The
Company had two vendors that represented 13 14 471,000 77,000 Superior
Drilling Products, Inc. N otes
to the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2.
REVENUE Disaggregation
of Revenue The
following table presents revenue disaggregated by type: SCHEDULE
OF REVENUE DISAGGREGATED BY REVENUE
2023 2022 2023 2022
Three Months Ended June 30, Six Months Ended June 30,
2023 2022 2023 2022
Tool revenue:
Tool and product sales $ 609,000 $ 627,200 $ 2,146,380 $ 1,291,500
Tool rental 1,042,295 519,724 1,861,969 904,874
Other related revenue 1,901,045 1,744,656 3,798,201 3,464,453
Total tool revenue 3,552,340 2,891,580 7,806,550 5,660,827
Contract services 1,815,010 1,649,262 3,842,014 3,010,180
Total revenue $ 5,367,350 $ 4,540,842 $ 11,648,564 $ 8,671,007 Contract
Balances Under
our sales contracts, we invoice customers after our performance obligations have been satisfied, at which point payment is unconditional.
Accordingly, our contracts do not give rise to contract assets or liabilities under ASC 606. Contract
Costs We
did not incur any material costs of obtaining contra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3.
INVENTORIES Inventories
were comprised of the following: SCHEDULE
OF INVENTORIES
June 30, 2023 December 31, 2022
Raw material $ 1,763,567 $ 1,334,669
Work in progress 752,136 168,214
Finished goods 636,700 578,377
Total inventories $ 3,152,403 $ 2,081,260 Superior
Drilling Products, Inc. N otes
to the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7:33:46Z</dcterms:created>
  <dcterms:modified xmlns:dcterms="http://purl.org/dc/terms/" xmlns:xsi="http://www.w3.org/2001/XMLSchema-instance" xsi:type="dcterms:W3CDTF">2023-08-14T17:33:46Z</dcterms:modified>
</cp:coreProperties>
</file>